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Summary of Significant Accounti" sheetId="8" r:id="rId8"/>
    <s:sheet name="Segment Information" sheetId="9" r:id="rId9"/>
    <s:sheet name="Goodwill" sheetId="10" r:id="rId10"/>
    <s:sheet name="Other Intangible Assets, net" sheetId="11" r:id="rId11"/>
    <s:sheet name="Accumulated Other Comprehensive" sheetId="12" r:id="rId12"/>
    <s:sheet name="Financial Instruments" sheetId="13" r:id="rId13"/>
    <s:sheet name="Fair Value Measurements" sheetId="14" r:id="rId14"/>
    <s:sheet name="Earnings Per Share" sheetId="15" r:id="rId15"/>
    <s:sheet name="Pension and Postretirement Plan" sheetId="16" r:id="rId16"/>
    <s:sheet name="Share-Based Compensation" sheetId="17" r:id="rId17"/>
    <s:sheet name="Legal Proceedings" sheetId="18" r:id="rId18"/>
    <s:sheet name="Subsequent Events" sheetId="19" r:id="rId19"/>
    <s:sheet name="Summary of Significant Accoun20" sheetId="20" r:id="rId20"/>
    <s:sheet name="Segment Information (Tables)" sheetId="21" r:id="rId21"/>
    <s:sheet name="Goodwill (Tables)" sheetId="22" r:id="rId22"/>
    <s:sheet name="Other Intangible Assets, net (T" sheetId="23" r:id="rId23"/>
    <s:sheet name="Accumulated Other Comprehensi24" sheetId="24" r:id="rId24"/>
    <s:sheet name="Financial Instruments (Tables)" sheetId="25" r:id="rId25"/>
    <s:sheet name="Fair Value Measurements (Tables" sheetId="26" r:id="rId26"/>
    <s:sheet name="Earnings Per Share (Tables)" sheetId="27" r:id="rId27"/>
    <s:sheet name="Retirement Plans and Other Bene" sheetId="28" r:id="rId28"/>
    <s:sheet name="Share-Based Compensation (Table" sheetId="29" r:id="rId29"/>
    <s:sheet name="Segment Information (Narrative)" sheetId="30" r:id="rId30"/>
    <s:sheet name="Segment Information (Sales and " sheetId="31" r:id="rId31"/>
    <s:sheet name="Goodwill (Schedule of Goodwill)" sheetId="32" r:id="rId32"/>
    <s:sheet name="Other Intangible Assets, Net (N" sheetId="33" r:id="rId33"/>
    <s:sheet name="Other Intangible Assets, Net (S" sheetId="34" r:id="rId34"/>
    <s:sheet name="Other Intangible Assets, Net (A" sheetId="35" r:id="rId35"/>
    <s:sheet name="Other Intangible Assets, Net (E" sheetId="36" r:id="rId36"/>
    <s:sheet name="Accumulated Other Comprehensi37" sheetId="37" r:id="rId37"/>
    <s:sheet name="Accumulated Other Comprehensi38" sheetId="38" r:id="rId38"/>
    <s:sheet name="Accumulated Other Comprehensi39" sheetId="39" r:id="rId39"/>
    <s:sheet name="Financial Instruments (Narrativ" sheetId="40" r:id="rId40"/>
    <s:sheet name="Financial Instruments (Fair Val" sheetId="41" r:id="rId41"/>
    <s:sheet name="Fair Value Measurements (Assets" sheetId="42" r:id="rId42"/>
    <s:sheet name="Fair Value Measurements (Carryi" sheetId="43" r:id="rId43"/>
    <s:sheet name="Earnings Per Share (Narrative) " sheetId="44" r:id="rId44"/>
    <s:sheet name="Earnings Per Share (Computation" sheetId="45" r:id="rId45"/>
    <s:sheet name="Retirement Plans and Other Be46" sheetId="46" r:id="rId46"/>
    <s:sheet name="Retirement Plans and Other Be47" sheetId="47" r:id="rId47"/>
    <s:sheet name="Share-Based Compensation (Narra" sheetId="48" r:id="rId48"/>
    <s:sheet name="Share-Based Compensation (Total" sheetId="49" r:id="rId49"/>
    <s:sheet name="Share-Based Compensation (Assum" sheetId="50" r:id="rId50"/>
    <s:sheet name="Share-Based Compensation (Optio" sheetId="51" r:id="rId51"/>
    <s:sheet name="Share-Based Compensation (Tot52" sheetId="52" r:id="rId52"/>
    <s:sheet name="Share-Based Compensation (Aggre" sheetId="53" r:id="rId53"/>
    <s:sheet name="Share-Based Compensation (Infor" sheetId="54" r:id="rId54"/>
    <s:sheet name="Share-Based Compensation (Chang" sheetId="55" r:id="rId55"/>
    <s:sheet name="Legal Proceedings (Narrative) (" sheetId="56" r:id="rId56"/>
    <s:sheet name="Subsequent Events (Narrative) (" sheetId="57" r:id="rId57"/>
  </s:sheets>
  <s:definedNames/>
  <s:calcPr calcId="124519" calcMode="auto" fullCalcOnLoad="1"/>
</s:workbook>
</file>

<file path=xl/sharedStrings.xml><?xml version="1.0" encoding="utf-8"?>
<sst xmlns="http://schemas.openxmlformats.org/spreadsheetml/2006/main" uniqueCount="448">
  <si>
    <t>Document And Entity Information - shares</t>
  </si>
  <si>
    <t>3 Months Ended</t>
  </si>
  <si>
    <t>Apr. 30, 2016</t>
  </si>
  <si>
    <t>May. 27,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FL</t>
  </si>
  <si>
    <t>Entity Common Stock, Shares Outstanding</t>
  </si>
  <si>
    <t>Entity Registrant Name</t>
  </si>
  <si>
    <t>FOOT LOCKER, INC.</t>
  </si>
  <si>
    <t>Entity Central Index Key</t>
  </si>
  <si>
    <t>Current Fiscal Year End Date</t>
  </si>
  <si>
    <t>--01-28</t>
  </si>
  <si>
    <t>Entity Filer Category</t>
  </si>
  <si>
    <t>Large Accelerated Filer</t>
  </si>
  <si>
    <t>CONSOLIDATED BALANCE SHEETS - USD ($) $ in Millions</t>
  </si>
  <si>
    <t>Jan. 30, 2016</t>
  </si>
  <si>
    <t>[1]</t>
  </si>
  <si>
    <t>May. 02, 2015</t>
  </si>
  <si>
    <t>Current assets</t>
  </si>
  <si>
    <t>Cash and cash equivalents</t>
  </si>
  <si>
    <t>Merchandise inventories</t>
  </si>
  <si>
    <t>Other current assets</t>
  </si>
  <si>
    <t>Assets, Current, Total</t>
  </si>
  <si>
    <t>Property and equipment, net</t>
  </si>
  <si>
    <t>Deferred taxes</t>
  </si>
  <si>
    <t>Goodwill</t>
  </si>
  <si>
    <t>Other intangible assets, net</t>
  </si>
  <si>
    <t>Other assets</t>
  </si>
  <si>
    <t>Total Assets</t>
  </si>
  <si>
    <t>Current liabilities</t>
  </si>
  <si>
    <t>Accounts payable</t>
  </si>
  <si>
    <t>Accrued and other liabilities</t>
  </si>
  <si>
    <t>Current portion of capital lease obligations</t>
  </si>
  <si>
    <t>Liabilities, Current, Total</t>
  </si>
  <si>
    <t>Long-term debt and obligations under capital leases</t>
  </si>
  <si>
    <t>Other liabilities</t>
  </si>
  <si>
    <t>Total liabilities</t>
  </si>
  <si>
    <t>Shareholders' equity</t>
  </si>
  <si>
    <t>Common stock and paid-in capital: 173,885,868; 171,833,686 and 173,397,913 shares, respectively</t>
  </si>
  <si>
    <t>Retained earnings</t>
  </si>
  <si>
    <t>Accumulated other comprehensive loss</t>
  </si>
  <si>
    <t>Less: Treasury stock at cost: 37,896,771; 32,094,240 and 36,421,104 shares, respectively</t>
  </si>
  <si>
    <t>Total shareholders’ equity</t>
  </si>
  <si>
    <t>Liabilities and Equity, Total</t>
  </si>
  <si>
    <t>The balance sheet at January 30, 2016 has been derived from the previously reported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16.</t>
  </si>
  <si>
    <t>CONSOLIDATED BALANCE SHEETS (Parenthetical) - shares</t>
  </si>
  <si>
    <t>CONSOLIDATED BALANCE SHEETS [Abstract]</t>
  </si>
  <si>
    <t>Common Stock, Shares, Issued, Total</t>
  </si>
  <si>
    <t>Treasury Stock, Shares</t>
  </si>
  <si>
    <t>CONSOLIDATED STATEMENTS OF OPERATIONS - USD ($) shares in Millions, $ in Millions</t>
  </si>
  <si>
    <t>CONSOLIDATED STATEMENTS OF OPERATIONS [Abstract]</t>
  </si>
  <si>
    <t>Sales</t>
  </si>
  <si>
    <t>Cost of sales</t>
  </si>
  <si>
    <t>Selling, general and administrative expenses</t>
  </si>
  <si>
    <t>Depreciation and amortization</t>
  </si>
  <si>
    <t>Interest expense, net</t>
  </si>
  <si>
    <t>Other income</t>
  </si>
  <si>
    <t>Costs and Expenses, Total</t>
  </si>
  <si>
    <t>Income before income taxes</t>
  </si>
  <si>
    <t>Income tax expense</t>
  </si>
  <si>
    <t>Net income</t>
  </si>
  <si>
    <t>Basic earnings per share</t>
  </si>
  <si>
    <t>Weighted-average shares outstanding</t>
  </si>
  <si>
    <t>Diluted earnings per share</t>
  </si>
  <si>
    <t>Weighted-average shares outstanding, assuming dilution</t>
  </si>
  <si>
    <t>Other income includes non-operating items, such as lease termination gains, royalty income, insurance recoveries, and the changes in fair value, premiums paid, and realized gains associated with foreign currency option contracts.</t>
  </si>
  <si>
    <t>CONSOLIDATED STATEMENTS OF COMPREHENSIVE INCOME - USD ($) $ in Millions</t>
  </si>
  <si>
    <t>CONSOLIDATED STATEMENTS OF COMPREHENSIVE INCOME [Abstract]</t>
  </si>
  <si>
    <t>Foreign currency translation adjustment:</t>
  </si>
  <si>
    <t>Translation adjustment arising during the period, net of income tax</t>
  </si>
  <si>
    <t>Cash flow hedges:</t>
  </si>
  <si>
    <t>Change in fair value of derivatives, net of income tax</t>
  </si>
  <si>
    <t xml:space="preserve"> </t>
  </si>
  <si>
    <t>Pension and postretirement adjustments:</t>
  </si>
  <si>
    <t>Amortization of net actuarial gain/loss and prior service cost included in net periodic benefit costs, net of income tax expense of $1 million and $1 million, respectively, and foreign currency fluctuations</t>
  </si>
  <si>
    <t>Comprehensive income</t>
  </si>
  <si>
    <t>CONSOLIDATED STATEMENTS OF COMPREHENSIVE INCOME (Parenthetical) - USD ($) $ in Millions</t>
  </si>
  <si>
    <t>Amortization of net actuarial gain/loss and prior service cost included in net periodic benefit costs, net of income tax expense</t>
  </si>
  <si>
    <t>CONSOLIDATED STATEMENTS OF CASH FLOWS - USD ($) $ in Millions</t>
  </si>
  <si>
    <t>From Operating Activities</t>
  </si>
  <si>
    <t>Adjustments to reconcile net income to net cash provided by operating activities:</t>
  </si>
  <si>
    <t>Share-based compensation expense</t>
  </si>
  <si>
    <t>Excess tax benefits on share-based compensation</t>
  </si>
  <si>
    <t>Qualified pension plan contributions</t>
  </si>
  <si>
    <t>Change in assets and liabilities:</t>
  </si>
  <si>
    <t>Other, net</t>
  </si>
  <si>
    <t>Net cash provided by operating activities</t>
  </si>
  <si>
    <t>From Investing Activities</t>
  </si>
  <si>
    <t>Capital expenditures</t>
  </si>
  <si>
    <t>Net cash used in investing activities</t>
  </si>
  <si>
    <t>From Financing Activities</t>
  </si>
  <si>
    <t>Purchase of treasury shares</t>
  </si>
  <si>
    <t>Dividends paid on common stock</t>
  </si>
  <si>
    <t>Proceeds from exercise of stock options</t>
  </si>
  <si>
    <t>Net cash used in financing activities</t>
  </si>
  <si>
    <t>Effect of Exchange Rate Fluctuations on Cash and Cash Equivalents</t>
  </si>
  <si>
    <t>Net Change in Cash and Cash Equivalents</t>
  </si>
  <si>
    <t>Cash and Cash Equivalents at Beginning of Period</t>
  </si>
  <si>
    <t>Cash and Cash Equivalents at End of Period</t>
  </si>
  <si>
    <t>Cash Paid During the Period:</t>
  </si>
  <si>
    <t>Income taxes</t>
  </si>
  <si>
    <t>Summary of Significant Accounting Policies</t>
  </si>
  <si>
    <t>Summary of Significant Accounting Policies [Abstract]</t>
  </si>
  <si>
    <t xml:space="preserve">﻿
1. Summary of Signific ant Accounting Policies
﻿
Basis of Presentation
﻿
The accompanying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 ending January 28, 2017 and of the fiscal year ended January 30, 2016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Foot Locker, Inc.’s (the “Company”) Form 10-K for the year ended January 30, 2016 , as filed with the U.S. Securities and Exchange Commission (the “SEC”) on March 24, 2016 .
﻿
Recent Accounting Pronouncements
﻿
In November 2015, the Financial Accounting Standards Board (“FASB”) issued Accounting Standards Update (“ASU”) 2015-17 , Income Taxes (Topic 740): Balance Sheet Classification of Deferred Taxes . ASU 2015-17 requires all deferred tax liabilities and assets to be presented in the balance sheet as noncurrent. The Company early adopted this standard on a prospective basis as of the quarter ended April 30, 2016. As a result, the Company reclassified deferred tax assets and deferred tax liabilities classified as current to noncurrent. No prior periods were retrospectively adjusted.
﻿
In February 2016, the FASB issued ASU 2016-02, Leases . This ASU revises the existing guidance related to leases by requiring lessees to recognize a lease liability and a right-of-use asset for all leases, as well as additional disclosure regarding leasing arrangements. This standard will be effective for fiscal years beginning after December 15, 2018, including interim periods within those fiscal years, and requires a modified retrospective adoption, with earlier adoption permitted. The Company is currently evaluating the effects of the adoption of this ASU on its consolidated financial statements.
﻿
In March 2016, the FASB issued ASU 2016-09, Compensation - Stock Compensation (Topic 718): Improvements to Employee Share-Based Payment Accounting. ASU 2016-09 simplifies certain aspects of the accounting for share-based payment transactions, including tax consequences, classification of awards, the option to recognize stock compensation expense with actual forfeitures as they occur, and the classifications on the statement of cash flows. ASU 2016-09 is effective for annual reporting beginning after December 15, 2016, including interim periods within that reporting period, with early adoption permitted. The manner of adoption varies, with certain provisions applied on a retrospective or modified retrospective approach, while others are applied prospectively. The Company is currently evaluating the effects of the adoption of this ASU on its consolidated financial statements.
﻿
In April 2016, the FASB issued ASU 2016-10, Revenue from Contracts with Customers (Topic 606): Identifying Performance Obligations and Licensing. ASU 2016-10 clarifies the implementation guidance on identifying performance obligations and licensing on the previously issued ASU 2014-09, Revenue from Contracts with Customers . In May 2016, the FASB issued ASU 2016-11, Revenue Recognition (Topic 605) and Derivatives and Hedging (Topic 815): Rescission of SEC Guidance Because of Accounting Standards Updates 2014-09 and 2014-16 Pursuant to Staff Announcements at the March 3, 2016 EITF Meeting . ASU 2016-11 rescinds several SEC Staff Announcements that are codified in Topic 605, including, among other items, guidance relating to accounting for shipping and handling fees and freight services. ASU 2016-10 and ASU 2016-11 are effective for annual reporting periods beginning after December 15, 2017, including interim periods within that reporting period. Early adoption is permitted only as of annual reporting periods beginning after December 15, 2016, including interim periods within that year. ASU 2016-10 and ASU 2016-11 can be adopted either retrospectively to each prior reporting period presented or as a cumulative-effect adjustment as of the date of adoption . The Company is currently evaluating the effects of the adoption of these ASUs on its consolidated financial statements.
Other recently issued accounting pronouncements did not, or are not believed by management to, have a material effect on the Company’s present or future consolidated financial statements. </t>
  </si>
  <si>
    <t>Segment Information</t>
  </si>
  <si>
    <t>Segment Information [Abstract]</t>
  </si>
  <si>
    <t xml:space="preserve">2 . Segment Information
﻿
The Company has determined that its reportable segments are those that are based on its method of internal reporting. The Company has two reportable segments, Athletic Stores and Direct-to-Customers. The Company evaluates performance based on several factors, of which the primary financial measure is division results. Division profit reflects income before income taxes, corporate expense, non-operating income, and net interest expense.
﻿
﻿
﻿
Thirteen weeks ended
﻿
April 30,
May 2,
﻿
2016
2015
﻿
($ in millions)
﻿ Sales
﻿ Athletic Stores
$ 1,735
$ 1,681
﻿ Direct-to-Customers
252
235
﻿ Total sales
$ 1,987
$ 1,916
﻿ Operating Results
﻿ Athletic Stores
$ 277
$ 267
﻿ Direct-to-Customers
38
40
﻿ Division profit
315
307
﻿ Less: Corporate expense
19
17
﻿ Operating profit
296
290
﻿ Interest expense, net
—
1
﻿ Other income (1)
2
1
﻿ Income before income taxes
$ 298
$ 290
﻿
﻿
﻿
(1)
Other income includes non-operating items, such as lease termination gains, royalty income, insurance recoveries, and the changes in fair value, premiums paid, and realized gains associated with foreign currency option contracts.
﻿ </t>
  </si>
  <si>
    <t>Goodwill and Other Intangible Assets, Net [Abstract]</t>
  </si>
  <si>
    <t xml:space="preserve">﻿
3. Goodwill
﻿
Annually during the first quarter, or more frequently if impairment indicators arise, the Company reviews goodwill and intangible assets with indefinite lives for impairment. The annual review of goodwill and intangible assets with indefinite lives performed during the first quarter of 2016 did not result in the recognition of impairment. The following table provides a summary of goodwill by reportable segment. The change in the balance primarily represents foreign currency exchange fluctuations.
﻿
﻿
﻿
April 30,
May 2,
January 30,
﻿
2016
2015
2016
﻿
($ in millions)
﻿ Athletic Stores
$ 17
$ 17
$ 17
﻿ Direct-to-Customers
140
139
139
﻿
$ 157
$ 156
$ 156
﻿ </t>
  </si>
  <si>
    <t>Other Intangible Assets, net</t>
  </si>
  <si>
    <t xml:space="preserve">4. Other Intangible Assets, net
﻿
The components of finite-lived intangible assets and intangible assets not subject to amortization are as follows:
﻿
﻿
﻿
﻿
﻿
﻿
April 30, 2016
May 2, 2015
January 30, 2016
﻿
Gross
Accum.
Net
Gross
Accum.
Net
Gross
Accum.
Net
﻿ ($ in millions)
value
amort.
Value
Value
amort.
Value
value
amort.
Value
﻿ Amortized intangible assets: (1)
﻿
Lease acquisition costs
$ 123
$ (111)
$ 12
$ 126
$ (115)
$ 11
$ 119
$ (107)
$ 12
﻿
Trademarks / trade names
21
(13)
8
21
(12)
9
20
(12)
8
﻿
Favorable leases
7
(5)
2
7
(4)
3
7
(5)
2
﻿
$ 151
$ (129)
$ 22
$ 154
$ (131)
$ 23
$ 146
$ (124)
$ 22
﻿
﻿
﻿
﻿
April 30, 2016
May 2, 2015
January 30, 2016
﻿
Net
Net
Net
﻿
Value
Value
Value
﻿ Indefinite life intangible assets: (1)
﻿
Runners Point Group trademarks / trade names
$ 24
$ 25
$ 23
﻿ Other intangible assets, net
$ 46
$ 48
$ 45
﻿
﻿
﻿
(1)
The change in the ending balances also reflects the effect of foreign currency fluctuations due primarily to the movements of the euro in relation to the U.S. dollar .
﻿
For the thirteen-week period ended April 30, 2016 , activity included a $1 million increase related to foreign currency fluctuations and $1 million of lease acquisition additions primarily related to our European businesses, which are being amortized over a weighted-average life of 10 years. This was partially offset by amortization of $1 million.
﻿
﻿
﻿
﻿
Thirteen weeks ended
﻿ ($ in millions)
April 30, 2016
May 2, 2015
﻿ Amortization expense
$ 1
$ 1
﻿
Estimated future amortization expense for finite life intangible assets is as follows:
﻿
﻿
﻿
﻿
﻿
﻿
﻿
﻿
($ in millions)
﻿ Remainder of 2016
$ 3
﻿ 2017
4
﻿ 2018
3
﻿ 2019
3
﻿ 2020
3
﻿ 2021
2
﻿ </t>
  </si>
  <si>
    <t>Accumulated Other Comprehensive Loss</t>
  </si>
  <si>
    <t>Accumulated Other Comprehensive Loss [Abstract]</t>
  </si>
  <si>
    <t xml:space="preserve">5. Accumulated Other Comprehensive Loss
﻿
Accumulated other comprehensive loss (“AOCL”), net of tax, is comprised the following:
﻿
﻿
﻿
﻿
April 30,
May 2,
January 30,
﻿
2016
2015
2016
﻿
($ in millions)
﻿ Foreign currency translation adjustments
$ (75)
$ (74)
$ (119)
﻿ Cash flow hedges
2
(4)
2
﻿ Unrecognized pension cost and postretirement benefit
(249)
(239)
(248)
﻿ Unrealized loss on available-for-sale security
(1)
(1)
(1)
﻿
$ (323)
$ (318)
$ (366)
﻿
﻿
The changes in AOCL for the thirteen weeks ended April 30, 2016 were as follows:
﻿
﻿
﻿
﻿
Foreign
Items Related
Unrealized
﻿
Currency
to Pension and
Loss on
﻿
Translation
Cash Flow
Postretirement
Available-For-
﻿ ($ in millions)
Adjustments
Hedges
Benefits
Sale Security
Total
﻿ Balance as of January 30, 2016
$ (119)
$ 2
$ (248)
$ (1)
$ (366)
﻿ OCI before reclassification
44
—
(3)
—
41
﻿ Reclassified from AOCI
—
—
2
—
2
﻿ Other comprehensive income/ (loss)
44
—
(1)
—
43
﻿ Balance as of April 30, 2016
$ (75)
$ 2
$ (249)
$ (1)
$ (323)
﻿
Reclassifications from AOCL for the thirteen weeks ended April 30, 2016 were as follows:
﻿
﻿
﻿
($ in millions)
﻿ Amortization of actuarial (gain) loss:
﻿ Pension benefits- amortization of actuarial loss
$ 4
﻿ Postretirement benefits- amortization of actuarial gain
(1)
﻿ Net periodic benefit cost (see Note 9)
3
﻿ Income tax benefit
(1)
﻿ Net of tax
$ 2
﻿ </t>
  </si>
  <si>
    <t>Financial Instruments</t>
  </si>
  <si>
    <t>Financial Instruments [Abstract]</t>
  </si>
  <si>
    <t xml:space="preserve">6. Financial Instruments
﻿
The Company operates internationally and utilizes certain derivative financial instruments to mitigate its foreign currency exposures, primarily related to third-party and intercompany forecasted transactions. As a result of the use of derivative instruments, the Company is exposed to the risk that counterparties will fail to meet their contractual obligations. To mitigate this counterparty credit risk, the Company has a practice of entering into contracts only with major financial institutions selected based upon their credit ratings and other financial factors. The Company monitors the creditworthiness of counterparties throughout the duration of the derivative instrument. Additional information is contained within Note 7, Fair Value Measurements .
Derivative Holdings Designated as Hedges
﻿
For a derivative to qualify as a hedge at inception and throughout the hedged period, the Company formally documents the nature of the hedged items and the relationships between the hedging instruments and the hedged items, as well as its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No such gains or losses were recognized in earnings for any of the periods presented. Derivative financial instruments qualifying for hedge accounting must maintain a specified level of effectiveness between the hedging instrument and the item being hedged, both at inception and throughout the hedged period, which management evaluates periodically.
﻿
The primary currencies to which the Company is exposed are the euro, British pound, Canadian dollar, and Australian dollar. For the most part, merchandise inventories are purchased by each geographic area in their respective local currency. The exception to this is the United Kingdom, whose merchandise inventory purchases are denominated in euros. For option and foreign exchange forward contracts designated as cash flow hedges of the purchase of inventory, the effective portion of gains and losses is deferred as a component of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also not significant for any of the periods presented. When using a forward contract as a hedging instrument, the Company excludes the time value of the contract from the assessment of effectiveness. At each quarter-end, substantially all of the Company’s hedged forecasted transactions are less than twelve months, and the Company expects substantially all derivative-related amounts reported in AOCL to be reclassified to earnings within twelve months.
﻿
The net change in the fair value of the foreign exchange derivative financial instruments designated as cash flow hedges of the purchase of inventory was not significant for the thirteen weeks ended April 30, 2016 , and therefore AOCL remained unchanged. At April 30, 2016 , there was a $2 million gain included in AOCL. For the thirteen weeks ended May 2, 2015 , the net change resulted in a loss of $1 million. The notional value of the foreign exchange contracts designed as hedges outstanding at April 30, 2016 was $97 million, and these contracts mature at various dates through July 2017 .
﻿
Derivative Holdings Not Designated as Hedges
﻿
The Company enters into foreign exchange forward contracts that are not designated as hedges in order to manage the costs of foreign-currency denominated merchandise purchases and intercompany transactions. Changes in the fair value of these foreign exchange forward contracts are recorded in earnings immediately within selling, general and administrative expenses. The net change in fair value resulted in expense of $1 million for the thirteen weeks ended April 30, 2016 . The net change in fair value resulted in income of $1 million for the thirteen weeks ended May 2, 2015 . The notional value of the foreign exchange contracts not designed as hedges outstanding at April 30, 2016 was $12 million, and these contracts mature at various dates through October 2016 .
The Company mitigates the effect of fluctuating foreign exchange rates on the reporting of foreign-currency denominated earnings by entering into currency option contracts. Changes in the fair value of these foreign currency option contracts, which are not designated as hedges, are recorded in earnings immediately within other income. The realized gains, premiums paid, and changes in the fair market value recorded were not significant for any of the periods presented. No such contracts were outstanding at April 30, 2016 .
﻿
Additionally, the Company enters into diesel fuel forward and option contracts to mitigate a portion of the Company’s freight expense due to the variability caused by fuel surcharges imposed by our third-party freight carriers. Changes in the fair value of these contracts are recorded in earnings immediately. The effect was not significant for any of the periods presented. The notional value of the diesel fuel forward contracts outstanding was not significant at April 30, 2016 and these contracts mature in May 2016 .
﻿
Fair Value of Derivative Contracts
﻿
The following represents the fair value of the Company’s derivative contracts. Many of the Company’s agreements allow for a netting arrangement. The following is presented on a gross basis, by type of contract:
﻿
﻿
﻿
﻿
﻿
Balance Sheet
April 30,
May 2,
January 30,
﻿ ($ in millions)
Caption
2016
2015
2016
﻿ Hedging Instruments:
﻿ Foreign exchange forward contracts
Current assets
$ 3
$
—
$ 3
﻿ Foreign exchange forward contracts
Current liabilities
$
—
$ 5
$
—
﻿ Foreign exchange forward contracts
Non-current liabilities
$ 1
—
—
﻿ </t>
  </si>
  <si>
    <t>Fair Value Measurements</t>
  </si>
  <si>
    <t>Fair Value Measurements [Abstract]</t>
  </si>
  <si>
    <t xml:space="preserve">7. Fair Value Measurements
﻿
The Company’s financial assets recorded at fair value are categorized as follows:
Level 1 –
Quoted prices for identical instruments in active markets.
﻿
﻿
﻿
Level 2 –
Quoted prices for similar instruments in active markets; quoted prices for identical or similar instruments in markets that are not active; and model-derived valuations in which all significant inputs or significant value-drivers are observable in active markets.
﻿
﻿
Level 3 –
Model-derived valuations in which one or more significant inputs or significant value-drivers are unobservable.
﻿
The following tables provide a summary of the Company’s recognized assets and liabilities that are measured at fair value on a recurring basis:
﻿
﻿
﻿
As of April 30, 2016
As of May 2, 2015
As of January 30, 2016
﻿
($ in millions)
﻿
Level 1
Level 2
Level 3
Level 1
Level 2
Level 3
Level 1
Level 2
Level 3
﻿ Assets
﻿ Available-for-sale securities
$
—
$ 6
$
—
$
—
$ 6
$
—
$
—
$ 6
$
—
﻿ Foreign exchange forward contracts
—
2
—
—
—
—
—
3
—
﻿ Total Assets
$
—
$ 8
$
—
$
—
$ 6
$
—
$
—
$ 9
$
—
﻿
﻿ Liabilities
﻿ Foreign exchange forward contracts
—
—
—
—
5
—
—
—
—
﻿ Total Liabilities
$
—
$
—
$
—
$
—
$ 5
$
—
$
—
$
—
$
—
﻿
Securities classified as available-for-sale are recorded at fair value with unrealized gains and losses reported, net of tax, in other comprehensive income, unless unrealized losses are determined to be other than temporary. The fair value of the auction rate security is determined by using quoted prices for similar instruments in active markets and accordingly is classified as a Level 2 instrument.
﻿
The Company’s derivative financial instruments are valued using market-based inputs to valuation models. These valuation models require a variety of inputs, including contractual terms, market prices, yield curves, and measures of volatility and, therefore, are classified as Level 2 instruments.
﻿
There were no transfers into or out of Level 1, Level 2, or Level 3 assets and liabilities for any of the periods presented.
﻿
The carrying value and estimated fair value of long-term debt and obligations under capital leases were as follows:
﻿
﻿
﻿
﻿
April 30,
May 2,
January 30,
﻿
2016
2015
2016
﻿
($ in millions)
﻿ Carrying value
$ 129
$ 133
$ 130
﻿ Fair value
$ 149
$ 158
$ 156
﻿
The fair value of long-term debt is determined by using model-derived valuations in which all significant inputs or significant value drivers are observable in active markets and, therefore, are classified as Level 2. The carrying values of cash and cash equivalents and other current receivables and payables approximate their fair value. </t>
  </si>
  <si>
    <t>Earnings Per Share</t>
  </si>
  <si>
    <t>Earnings Per Share [Abstract]</t>
  </si>
  <si>
    <t>8. Earnings Per Share
The Company accounts for and discloses earnings per share using the treasury stock method. Basic earnings per share is computed by dividing net income for the period by the weighted-average number of common shares outstanding.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
﻿
﻿
﻿
Thirteen weeks ended
﻿
April 30,
May 2,
﻿
2016
2015
﻿
(in millions, except per share data)
﻿ Net Income
$ 191
$ 184
﻿ Weighted-average common shares outstanding
136.5
140.1
﻿ Basic earnings per share
$ 1.40
$ 1.31
﻿ Weighted-average common shares outstanding
136.5
140.1
﻿ Dilutive effect of potential common shares
1.3
2.0
﻿ Weighted-average common shares outstanding assuming dilution
137.8
142.1
﻿ Diluted earnings per share
$ 1.39
$ 1.29
﻿
﻿
Options to purchase 0.2 million and 0.4 million shares of common stock were not included in the computation for the thirteen weeks ended April 30, 2016 and May 2, 2015 , respectively. These options were not included because the effect would have been antidilutive. Contingently issuable shares of 0.3 million have not been included as the vesting conditions have not been satisfied as of April 30, 2016 and May 2, 2015 .</t>
  </si>
  <si>
    <t>Pension and Postretirement Plans</t>
  </si>
  <si>
    <t>Pension and Postretirement Plans [Abstract]</t>
  </si>
  <si>
    <t xml:space="preserve">9. Pension and Postretirement Plans
﻿
The Company has defined benefit pension plans covering certain of its North American employees, which are funded in accordance with the provisions of the laws where the plans are in effect. In addition, the Company has a defined benefit pension plan covering certain employees of the Runners Point Group.
﻿
In addition to providing pension benefits, the Company sponsors postretirement medical and life insurance plans, which are available to most of its retired U.S. employees. These medical and life insurance plans are contributory and are not funded.
﻿
The following are the components of net periodic pension benefit cost and net periodic postretirement benefit income, which is recognized as part of SG&amp;A expense:
﻿
﻿
﻿
﻿
Pension Benefits
Postretirement Benefits
﻿
Thirteen weeks ended
Thirteen weeks ended
﻿
April 30,
May 2,
April 30,
May 2,
﻿ ($ in millions)
2016
2015
2016
2015
﻿ Service cost
$ 4
$ 4
$
—
$
—
﻿ Interest cost
6
6
—
—
﻿ Expected return on plan assets
(9)
(9)
—
—
﻿ Amortization of net loss (gain)
4
3
(1)
—
﻿ Net benefit expense (income)
$ 5
$ 4
$ (1)
$
—
﻿
On February 24, 2016, the Company made a contribution of $25 million to the U.S. qualified plan. The Company continually evaluates the amount and timing of any future contributions. The Company currently does not expect to make any further pension plan contributions during the current year. Actual contributions are dependent on several factors, including the outcome of the ongoing pension litigation. See Note 11, Legal Proceedings, for further information.
﻿ </t>
  </si>
  <si>
    <t>Share-Based Compensation</t>
  </si>
  <si>
    <t>Share-Based Compensation [Abstract]</t>
  </si>
  <si>
    <t xml:space="preserve">10. Share-Based Compensation
﻿
Total compensation expense included in SG&amp;A, and the associated tax benefits recognized related to the Company’s share-based compensation plans were as follows:
﻿
﻿
﻿
﻿
Thirteen weeks ended
﻿
April 30,
May 2,
﻿
2016
2015
﻿
($ in millions)
﻿ Options and shares purchased under the employee stock purchase plan
$ 3
$ 3
﻿ Restricted stock and restricted stock units
2
3
﻿ Total share-based compensation expense
$ 5
$ 6
﻿
﻿ Tax benefit recognized
$ 1
$ 2
﻿ Excess income tax benefit from settled equity-classified share-based awards reported as a cash flow from financing activities
$ 6
$ 14
﻿
Valuation Model and Assumptions
﻿
The Company uses a Black-Scholes option-pricing model to estimate the fair value of share-based awards. The Black-Scholes option-pricing model incorporates various and highly subjective assumptions, including expected term and expected volatility. The following table shows the Company’s assumptions used to compute the share-based compensation expense:
﻿
﻿
﻿
﻿
Stock Option Plans
Stock Purchase Plan
﻿
April 30,
May 2,
April 30,
May 2,
﻿
2016
2015
2016
2015
﻿ Weighted-average risk free rate of interest
1.4
%
1.5
%
0.3
%
0.1
%
﻿ Expected volatility
30
%
30
%
25
%
23
%
﻿ Weighted-average expected award life (in years)
5.7
6.0
1.0
1.0
﻿ Dividend yield
1.7
%
1.6
%
1.6
%
1.8
%
﻿ Weighted-average fair value
$ 15.78
$ 16.01
$ 11.12
$ 8.03
﻿
The information in the following table covers options granted under the Company’s stock option plans for the thirteen weeks ended April 30, 2016 :
﻿
﻿
﻿
﻿
Weighted-
Weighted-
﻿
Number
Average
Average
﻿
of
Remaining
Exercise
﻿
Shares
Contractual Life
Price
﻿
(in thousands)
(in years)
(per share)
﻿ Options outstanding at the beginning of the year
3,694
$ 32.62
﻿ Granted
465
63.79
﻿ Exercised
(324)
22.16
﻿ Expired or cancelled
(18)
52.96
﻿ Options outstanding at April 30, 2016
3,817
5.9
$ 37.21
﻿ Options exercisable at April 30, 2016
2,713
4.6
$ 27.86
﻿ Options vested and expected to vest at April 30, 2016
3,767
5.9
$ 36.89
﻿ Options available for future grant at April 30, 2016
12,050
﻿
The total fair value of options vested as of April 30, 2016 and May 2, 2015 was $8 million and $11 million, respectively. The cash received from option exercises for the thirteen weeks ended April 30, 2016 and May 2, 2015 was $7 million and $23 million, respectively. The total intrinsic value of options exercised (the difference between the market price of the Company’s common stock on the exercise date and the price paid by the optionee to exercise the option) is presented below:
﻿
﻿
﻿
﻿
Thirteen weeks ended
﻿
April 30,
May 2,
﻿
2016
2015
﻿
($ in millions)
﻿ Exercised
$ 14
$ 36
﻿
The total tax benefit realized from option exercises was $5 million and $14 million for the thirteen weeks ended April 30, 2016 and May 2, 2015, respectively.
The aggregate intrinsic value for stock options outstanding, outstanding and exercisable, and vested and expected to vest (the difference between the Company’s closing stock price on the last trading day of the period and the exercise price of the options, multiplied by the number of in-the-money stock options) is presented below:
﻿
﻿
﻿
Thirteen weeks ended
﻿
April 30,
May 2,
﻿
2016
2015
﻿
($ in millions)
﻿ Outstanding
$ 94
$ 153
﻿ Outstanding and exercisable
$ 91
$ 137
﻿ Vested and expected to vest
$ 94
$ 153
﻿
﻿
As of April 30, 2016 there was $12 million of total unrecognized compensation cost, net of estimated forfeitures, related to nonvested stock options, which is expected to be recognized over a remaining weighted-average period of 1.7 years. The following table summarizes information about stock options outstanding and exercisable at April 30, 2016 :
﻿
﻿
﻿
﻿
Options Outstanding
Options Exercisable
﻿
Weighted-
﻿
Average
Weighted-
Weighted-
﻿
Remaining
Average
Average
﻿
Number
Contractual
Exercise
Number
Exercise
﻿ Range of Exercise Prices
Outstanding
Life
Price
Exercisable
Price
﻿
(in thousands, except prices per share and contractual life)
﻿ $9.85 to $15.10
746
2.4
$ 12.95
746
$ 12.95
﻿ $18.80 to $30.92
996
3.7
22.73
996
22.73
﻿ $34.12 to $56.35
954
7.1
41.08
745
39.26
﻿ $62.02 to $73.21
1,121
9.2
62.92
226
62.11
﻿
3,817
5.9
$ 37.21
2,713
$ 27.86
﻿
Restricted Stock and Restricted Stock Units
﻿
Restricted shares of the Company’s common stock and restricted stock units (“RSU”) may be awarded to certain officers, key employees of the Company, and to nonemployee directors. Additionally, RSU awards are made in connection with the Company’s long-term incentive program. Each RSU represents the right to receive one share of the Company’s common stock provided that the performance and vesting conditions are satisfied. There were 660,797 and 594,910 RSU awards outstanding as of April 30, 2016 and May 2, 2015 , respectively.
﻿
Generally, awards fully vest after the passage of time, typically three years. However, RSU awards made in connection with the Company’s long-term incentive program vest after the attainment of both certain performance metrics and the passage of time. Restricted stock is considered outstanding at the time of grant and the holders have voting rights. Dividends are paid to holders of restricted stock that vest with the passage of time. With regard to performance-based restricted stock, dividends will be accumulated and paid after the performance criteria are met. No dividends are paid or accumulated on RSU awards. Compensation expense is recognized using the fair market value at the date of grant and is amortized over the vesting period, provided the recipient continues to be employed by the Company.
Restricted stock and RSU activity for the thirteen weeks ended April 30, 2016 is summarized as follows:
﻿
﻿
﻿
Weighted-
﻿
Average
﻿
Number
Remaining
Weighted-Average
﻿
of
Contractual
Grant Date
﻿
Shares
Life
Fair Value
﻿
(in thousands)
(in years)
(per share)
﻿ Nonvested at beginning of year
803
$ 45.19
﻿ Granted
339
64.24
﻿ Vested
(193)
35.36
﻿ Expired or cancelled
(122)
38.87
﻿ Nonvested at April 30, 2016
827
1.7
$ 56.23
﻿ Aggregate value ($ in millions)
$ 47
﻿
The total value of awards for which restrictions lapsed for the thirteen weeks ended April 30, 2016 and May 2, 2015 was $7 million and $9 million, respectively. As of April 30, 2016 , there was $20 million of total unrecognized compensation cost net of forfeitures related to nonvested restricted awards. </t>
  </si>
  <si>
    <t>Legal Proceedings</t>
  </si>
  <si>
    <t>Legal Proceedings [Abstract]</t>
  </si>
  <si>
    <t>﻿
11. Legal Proceedings
﻿
Legal proceedings pending against the Company or its consolidated subsidiaries consist of ordinary, routine litigation, including administrative proceedings, incidental to the business of the Company or businesses that have been sold or disposed of by the Company in past years. These legal proceedings include commercial, intellectual property, customer, environmental, and employment-related claims.
﻿
The Company and the Company’s U.S. retirement plan are defendants in a class action ( Osberg v. Foot Locker Inc. et ano., filed in the U.S. District Court for the Southern District of New York) in which the plaintiff alleges that, in connection with the 1996 conversion of the retirement plan to a defined benefit plan with a cash balance formula, the Company and the retirement plan failed to properly advise plan participants of the “wear-away” effect of the conversion. Plaintiff’s claims were for breach of fiduciary duty under the Employee Retirement Income Security Act of 1974, as amended, and violation of the statutory provisions governing the content of the Summary Plan Description. The trial was held in July 2015 and the court issued a decision in September 2015 in favor of the class on the foregoing claims. The court ordered that the Plan be reformed. The Company is appealing the court’s decision, and the judgment has been stayed pending the outcome of the appeal. As a result of this development, the Company determined that it is probable a liability exists. The Company’s reasonable estimate of this liability is a range between $100 million and $200 million, with no amount within that range more probable than any other amount. Therefore, in accordance with U.S. GAAP, the Company recorded a charge of $100 million pre-tax ($ 61 million after-tax) in the third quarter of 2015. This amount has been classified as a long-term liability. The Company will continue to vigorously defend itself in this case. In light of the uncertainties involved in this matter, there is no assurance that the ultimate resolution will not differ from the amount currently accrued by the Company.
﻿
Management does not believe that the outcome of any such legal proceedings pending against the Company or its consolidated subsidiaries, as described above, would have a material adverse effect on the Company’s consolidated financial position, liquidity, or results of operations, taken as a whole, based upon current knowledge and taking into consideration current accruals. Litigation is inherently unpredictable, and judgments could be rendered or settlements entered into that could adversely affect the Company’s operating results or cash flows in a particular period.</t>
  </si>
  <si>
    <t>Subsequent Events</t>
  </si>
  <si>
    <t>Subsequent Events [Abstract]</t>
  </si>
  <si>
    <t xml:space="preserve">12. Subsequent Event
﻿
On May 19, 2016 , the Company entered into a new credit agreement with its banks (“New Credit Agreement”) that replaces the Company’s existing credit agreement. The New Credit Agreement provides for a $400 million asset-based revolving credit facility maturing on May 19, 2021 . Additionally, during the term of the New Credit Agreement, the Company may increase the commitments by up to $200 million, subject to customary conditions. Interest is determined, at the Company’s option, by the federal funds rate plus a margin of 0.125 percent to 0.375 percent or the LIBOR rate plus a margin of 1.125 percent to 1.375 percent depending on availability under the New Credit Agreement. In addition, the Company will pay a commitment fee of 0.20 percent per annum on the unused portion of the commitments. </t>
  </si>
  <si>
    <t>Summary of Significant Accounting Policies (Policy)</t>
  </si>
  <si>
    <t>Basis of Presentation</t>
  </si>
  <si>
    <t xml:space="preserve">Basis of Presentation
﻿
The accompanying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 ending January 28, 2017 and of the fiscal year ended January 30, 2016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Foot Locker, Inc.’s (the “Company”) Form 10-K for the year ended January 30, 2016 , as filed with the U.S. Securities and Exchange Commission (the “SEC”) on March 24, 2016 . </t>
  </si>
  <si>
    <t>Recent Accounting Pronouncements</t>
  </si>
  <si>
    <t xml:space="preserve">Recent Accounting Pronouncements
﻿
In November 2015, the Financial Accounting Standards Board (“FASB”) issued Accounting Standards Update (“ASU”) 2015-17 , Income Taxes (Topic 740): Balance Sheet Classification of Deferred Taxes . ASU 2015-17 requires all deferred tax liabilities and assets to be presented in the balance sheet as noncurrent. The Company early adopted this standard on a prospective basis as of the quarter ended April 30, 2016. As a result, the Company reclassified deferred tax assets and deferred tax liabilities classified as current to noncurrent. No prior periods were retrospectively adjusted.
﻿
In February 2016, the FASB issued ASU 2016-02, Leases . This ASU revises the existing guidance related to leases by requiring lessees to recognize a lease liability and a right-of-use asset for all leases, as well as additional disclosure regarding leasing arrangements. This standard will be effective for fiscal years beginning after December 15, 2018, including interim periods within those fiscal years, and requires a modified retrospective adoption, with earlier adoption permitted. The Company is currently evaluating the effects of the adoption of this ASU on its consolidated financial statements.
﻿
In March 2016, the FASB issued ASU 2016-09, Compensation - Stock Compensation (Topic 718): Improvements to Employee Share-Based Payment Accounting. ASU 2016-09 simplifies certain aspects of the accounting for share-based payment transactions, including tax consequences, classification of awards, the option to recognize stock compensation expense with actual forfeitures as they occur, and the classifications on the statement of cash flows. ASU 2016-09 is effective for annual reporting beginning after December 15, 2016, including interim periods within that reporting period, with early adoption permitted. The manner of adoption varies, with certain provisions applied on a retrospective or modified retrospective approach, while others are applied prospectively. The Company is currently evaluating the effects of the adoption of this ASU on its consolidated financial statements.
﻿
In April 2016, the FASB issued ASU 2016-10, Revenue from Contracts with Customers (Topic 606): Identifying Performance Obligations and Licensing. ASU 2016-10 clarifies the implementation guidance on identifying performance obligations and licensing on the previously issued ASU 2014-09, Revenue from Contracts with Customers . In May 2016, the FASB issued ASU 2016-11, Revenue Recognition (Topic 605) and Derivatives and Hedging (Topic 815): Rescission of SEC Guidance Because of Accounting Standards Updates 2014-09 and 2014-16 Pursuant to Staff Announcements at the March 3, 2016 EITF Meeting . ASU 2016-11 rescinds several SEC Staff Announcements that are codified in Topic 605, including, among other items, guidance relating to accounting for shipping and handling fees and freight services. ASU 2016-10 and ASU 2016-11 are effective for annual reporting periods beginning after December 15, 2017, including interim periods within that reporting period. Early adoption is permitted only as of annual reporting periods beginning after December 15, 2016, including interim periods within that year. ASU 2016-10 and ASU 2016-11 can be adopted either retrospectively to each prior reporting period presented or as a cumulative-effect adjustment as of the date of adoption . The Company is currently evaluating the effects of the adoption of these ASUs on its consolidated financial statements.
Other recently issued accounting pronouncements did not, or are not believed by management to, have a material effect on the Company’s present or future consolidated financial statements. </t>
  </si>
  <si>
    <t>Segment Information (Tables)</t>
  </si>
  <si>
    <t>Sales and Division Operating Results for Reportable Segments</t>
  </si>
  <si>
    <t xml:space="preserve">The Company evaluates performance based on several factors, of which the primary financial measure is division results. Division profit reflects income before income taxes, corporate expense, non-operating income, and net interest expense.
﻿
﻿
﻿
Thirteen weeks ended
﻿
April 30,
May 2,
﻿
2016
2015
﻿
($ in millions)
﻿ Sales
﻿ Athletic Stores
$ 1,735
$ 1,681
﻿ Direct-to-Customers
252
235
﻿ Total sales
$ 1,987
$ 1,916
﻿ Operating Results
﻿ Athletic Stores
$ 277
$ 267
﻿ Direct-to-Customers
38
40
﻿ Division profit
315
307
﻿ Less: Corporate expense
19
17
﻿ Operating profit
296
290
﻿ Interest expense, net
—
1
﻿ Other income (1)
2
1
﻿ Income before income taxes
$ 298
$ 290
﻿
﻿
﻿
(1)
Other income includes non-operating items, such as lease termination gains, royalty income, insurance recoveries, and the changes in fair value, premiums paid, and realized gains associated with foreign currency option contracts.
﻿ </t>
  </si>
  <si>
    <t>Goodwill (Tables)</t>
  </si>
  <si>
    <t>Schedule of Goodwill</t>
  </si>
  <si>
    <t xml:space="preserve">The following table provides a summary of goodwill by reportable segment. The change in the balance primarily represents foreign currency exchange fluctuations.
﻿
﻿
﻿
April 30,
May 2,
January 30,
﻿
2016
2015
2016
﻿
($ in millions)
﻿ Athletic Stores
$ 17
$ 17
$ 17
﻿ Direct-to-Customers
140
139
139
﻿
$ 157
$ 156
$ 156
﻿ </t>
  </si>
  <si>
    <t>Other Intangible Assets, net (Tables)</t>
  </si>
  <si>
    <t>Components of Finite-Lived Intangible Assets and Intangible Assets Not Subject to Amortization</t>
  </si>
  <si>
    <t xml:space="preserve">The components of finite-lived intangible assets and intangible assets not subject to amortization are as follows:
﻿
﻿
﻿
﻿
﻿
﻿
April 30, 2016
May 2, 2015
January 30, 2016
﻿
Gross
Accum.
Net
Gross
Accum.
Net
Gross
Accum.
Net
﻿ ($ in millions)
value
amort.
Value
Value
amort.
Value
value
amort.
Value
﻿ Amortized intangible assets: (1)
﻿
Lease acquisition costs
$ 123
$ (111)
$ 12
$ 126
$ (115)
$ 11
$ 119
$ (107)
$ 12
﻿
Trademarks / trade names
21
(13)
8
21
(12)
9
20
(12)
8
﻿
Favorable leases
7
(5)
2
7
(4)
3
7
(5)
2
﻿
$ 151
$ (129)
$ 22
$ 154
$ (131)
$ 23
$ 146
$ (124)
$ 22
﻿
﻿
﻿
﻿
April 30, 2016
May 2, 2015
January 30, 2016
﻿
Net
Net
Net
﻿
Value
Value
Value
﻿ Indefinite life intangible assets: (1)
﻿
Runners Point Group trademarks / trade names
$ 24
$ 25
$ 23
﻿ Other intangible assets, net
$ 46
$ 48
$ 45
﻿
﻿
﻿
(1)
The change in the ending balances also reflects the effect of foreign currency fluctuations due primarily to the movements of the euro in relation to the U.S. dollar .
﻿ </t>
  </si>
  <si>
    <t>Amortization Expense</t>
  </si>
  <si>
    <t xml:space="preserve">﻿
﻿
﻿
Thirteen weeks ended
﻿ ($ in millions)
April 30, 2016
May 2, 2015
﻿ Amortization expense
$ 1
$ 1
﻿ </t>
  </si>
  <si>
    <t>Estimated Future Expected Amortization Expense for Finite Life Intangible Assets</t>
  </si>
  <si>
    <t xml:space="preserve">Estimated future amortization expense for finite life intangible assets is as follows:
﻿
﻿
﻿
﻿
﻿
﻿
﻿
﻿
($ in millions)
﻿ Remainder of 2016
$ 3
﻿ 2017
4
﻿ 2018
3
﻿ 2019
3
﻿ 2020
3
﻿ 2021
2
﻿ </t>
  </si>
  <si>
    <t>Accumulated Other Comprehensive Loss (Tables)</t>
  </si>
  <si>
    <t xml:space="preserve">Accumulated other comprehensive loss (“AOCL”), net of tax, is comprised the following:
﻿
﻿
﻿
﻿
April 30,
May 2,
January 30,
﻿
2016
2015
2016
﻿
($ in millions)
﻿ Foreign currency translation adjustments
$ (75)
$ (74)
$ (119)
﻿ Cash flow hedges
2
(4)
2
﻿ Unrecognized pension cost and postretirement benefit
(249)
(239)
(248)
﻿ Unrealized loss on available-for-sale security
(1)
(1)
(1)
﻿
$ (323)
$ (318)
$ (366)
﻿ </t>
  </si>
  <si>
    <t>Changes in Accumulated Other Comprehensive Loss</t>
  </si>
  <si>
    <t xml:space="preserve">The changes in AOCL for the thirteen weeks ended April 30, 2016 were as follows:
﻿
﻿
﻿
﻿
Foreign
Items Related
Unrealized
﻿
Currency
to Pension and
Loss on
﻿
Translation
Cash Flow
Postretirement
Available-For-
﻿ ($ in millions)
Adjustments
Hedges
Benefits
Sale Security
Total
﻿ Balance as of January 30, 2016
$ (119)
$ 2
$ (248)
$ (1)
$ (366)
﻿ OCI before reclassification
44
—
(3)
—
41
﻿ Reclassified from AOCI
—
—
2
—
2
﻿ Other comprehensive income/ (loss)
44
—
(1)
—
43
﻿ Balance as of April 30, 2016
$ (75)
$ 2
$ (249)
$ (1)
$ (323)
﻿ </t>
  </si>
  <si>
    <t>Reclassification from Accumulated Other Comprehensive Loss</t>
  </si>
  <si>
    <t xml:space="preserve">Reclassifications from AOCL for the thirteen weeks ended April 30, 2016 were as follows:
﻿
﻿
﻿
($ in millions)
﻿ Amortization of actuarial (gain) loss:
﻿ Pension benefits- amortization of actuarial loss
$ 4
﻿ Postretirement benefits- amortization of actuarial gain
(1)
﻿ Net periodic benefit cost (see Note 9)
3
﻿ Income tax benefit
(1)
﻿ Net of tax
$ 2
﻿ </t>
  </si>
  <si>
    <t>Financial Instruments (Tables)</t>
  </si>
  <si>
    <t>Fair Value of Derivative Contracts on Gross Basis, by Type of Contract</t>
  </si>
  <si>
    <t xml:space="preserve">The following is presented on a gross basis, by type of contract:
﻿
﻿
﻿
﻿
﻿
Balance Sheet
April 30,
May 2,
January 30,
﻿ ($ in millions)
Caption
2016
2015
2016
﻿ Hedging Instruments:
﻿ Foreign exchange forward contracts
Current assets
$ 3
$
—
$ 3
﻿ Foreign exchange forward contracts
Current liabilities
$
—
$ 5
$
—
﻿ Foreign exchange forward contracts
Non-current liabilities
$ 1
—
—
﻿ </t>
  </si>
  <si>
    <t>Fair Value Measurements (Tables)</t>
  </si>
  <si>
    <t>Assets and Liabilities Measured at Fair Value on Recurring Basis</t>
  </si>
  <si>
    <t xml:space="preserve">The following tables provide a summary of the Company’s recognized assets and liabilities that are measured at fair value on a recurring basis:
﻿
﻿
﻿
As of April 30, 2016
As of May 2, 2015
As of January 30, 2016
﻿
($ in millions)
﻿
Level 1
Level 2
Level 3
Level 1
Level 2
Level 3
Level 1
Level 2
Level 3
﻿ Assets
﻿ Available-for-sale securities
$
—
$ 6
$
—
$
—
$ 6
$
—
$
—
$ 6
$
—
﻿ Foreign exchange forward contracts
—
2
—
—
—
—
—
3
—
﻿ Total Assets
$
—
$ 8
$
—
$
—
$ 6
$
—
$
—
$ 9
$
—
﻿
﻿ Liabilities
﻿ Foreign exchange forward contracts
—
—
—
—
5
—
—
—
—
﻿ Total Liabilities
$
—
$
—
$
—
$
—
$ 5
$
—
$
—
$
—
$
—
﻿ </t>
  </si>
  <si>
    <t>Carrying Value and Estimated Fair Value of Long-Term Debt</t>
  </si>
  <si>
    <t xml:space="preserve">The carrying value and estimated fair value of long-term debt and obligations under capital leases were as follows:
﻿
﻿
﻿
﻿
April 30,
May 2,
January 30,
﻿
2016
2015
2016
﻿
($ in millions)
﻿ Carrying value
$ 129
$ 133
$ 130
﻿ Fair value
$ 149
$ 158
$ 156
﻿ </t>
  </si>
  <si>
    <t>Earnings Per Share (Tables)</t>
  </si>
  <si>
    <t>Basic and Diluted Weighted-Average Number of Common Shares Outstanding</t>
  </si>
  <si>
    <t xml:space="preserve">The computation of basic and diluted earnings per share is as follows:
﻿
﻿
﻿
﻿
Thirteen weeks ended
﻿
April 30,
May 2,
﻿
2016
2015
﻿
(in millions, except per share data)
﻿ Net Income
$ 191
$ 184
﻿ Weighted-average common shares outstanding
136.5
140.1
﻿ Basic earnings per share
$ 1.40
$ 1.31
﻿ Weighted-average common shares outstanding
136.5
140.1
﻿ Dilutive effect of potential common shares
1.3
2.0
﻿ Weighted-average common shares outstanding assuming dilution
137.8
142.1
﻿ Diluted earnings per share
$ 1.39
$ 1.29
﻿ </t>
  </si>
  <si>
    <t>Retirement Plans and Other Benefits (Tables)</t>
  </si>
  <si>
    <t>Net Benefit Expense (Income)</t>
  </si>
  <si>
    <t xml:space="preserve">The following are the components of net periodic pension benefit cost and net periodic postretirement benefit income, which is recognized as part of SG&amp;A expense:
﻿
﻿
﻿
﻿
Pension Benefits
Postretirement Benefits
﻿
Thirteen weeks ended
Thirteen weeks ended
﻿
April 30,
May 2,
April 30,
May 2,
﻿ ($ in millions)
2016
2015
2016
2015
﻿ Service cost
$ 4
$ 4
$
—
$
—
﻿ Interest cost
6
6
—
—
﻿ Expected return on plan assets
(9)
(9)
—
—
﻿ Amortization of net loss (gain)
4
3
(1)
—
﻿ Net benefit expense (income)
$ 5
$ 4
$ (1)
$
—
﻿ </t>
  </si>
  <si>
    <t>Share-Based Compensation (Tables)</t>
  </si>
  <si>
    <t>Total Compensation Expense and the Related Tax Benefits Recognized</t>
  </si>
  <si>
    <t xml:space="preserve">﻿
﻿
﻿
Thirteen weeks ended
﻿
April 30,
May 2,
﻿
2016
2015
﻿
($ in millions)
﻿ Options and shares purchased under the employee stock purchase plan
$ 3
$ 3
﻿ Restricted stock and restricted stock units
2
3
﻿ Total share-based compensation expense
$ 5
$ 6
﻿
﻿ Tax benefit recognized
$ 1
$ 2
﻿ Excess income tax benefit from settled equity-classified share-based awards reported as a cash flow from financing activities
$ 6
$ 14
﻿ </t>
  </si>
  <si>
    <t>Assumptions used to Compute Share-Based Compensation Expense</t>
  </si>
  <si>
    <t xml:space="preserve">﻿
﻿
﻿
Stock Option Plans
Stock Purchase Plan
﻿
April 30,
May 2,
April 30,
May 2,
﻿
2016
2015
2016
2015
﻿ Weighted-average risk free rate of interest
1.4
%
1.5
%
0.3
%
0.1
%
﻿ Expected volatility
30
%
30
%
25
%
23
%
﻿ Weighted-average expected award life (in years)
5.7
6.0
1.0
1.0
﻿ Dividend yield
1.7
%
1.6
%
1.6
%
1.8
%
﻿ Weighted-average fair value
$ 15.78
$ 16.01
$ 11.12
$ 8.03
﻿ </t>
  </si>
  <si>
    <t>Options Granted under Stock Option Plans</t>
  </si>
  <si>
    <t xml:space="preserve">﻿
﻿
﻿
Weighted-
Weighted-
﻿
Number
Average
Average
﻿
of
Remaining
Exercise
﻿
Shares
Contractual Life
Price
﻿
(in thousands)
(in years)
(per share)
﻿ Options outstanding at the beginning of the year
3,694
$ 32.62
﻿ Granted
465
63.79
﻿ Exercised
(324)
22.16
﻿ Expired or cancelled
(18)
52.96
﻿ Options outstanding at April 30, 2016
3,817
5.9
$ 37.21
﻿ Options exercisable at April 30, 2016
2,713
4.6
$ 27.86
﻿ Options vested and expected to vest at April 30, 2016
3,767
5.9
$ 36.89
﻿ Options available for future grant at April 30, 2016
12,050
﻿ </t>
  </si>
  <si>
    <t>Total Intrinsic Value of Options Exercised</t>
  </si>
  <si>
    <t xml:space="preserve">﻿
﻿
﻿
Thirteen weeks ended
﻿
April 30,
May 2,
﻿
2016
2015
﻿
($ in millions)
﻿ Exercised
$ 14
$ 36
﻿ </t>
  </si>
  <si>
    <t>Aggregate Intrinsic Value for Stock Options Outstanding and Exercisable</t>
  </si>
  <si>
    <t xml:space="preserve">﻿
﻿
﻿
Thirteen weeks ended
﻿
April 30,
May 2,
﻿
2016
2015
﻿
($ in millions)
﻿ Outstanding
$ 94
$ 153
﻿ Outstanding and exercisable
$ 91
$ 137
﻿ Vested and expected to vest
$ 94
$ 153
﻿ </t>
  </si>
  <si>
    <t>Information about Stock Options Outstanding and Exercisable</t>
  </si>
  <si>
    <t xml:space="preserve">﻿
﻿
﻿
Options Outstanding
Options Exercisable
﻿
Weighted-
﻿
Average
Weighted-
Weighted-
﻿
Remaining
Average
Average
﻿
Number
Contractual
Exercise
Number
Exercise
﻿ Range of Exercise Prices
Outstanding
Life
Price
Exercisable
Price
﻿
(in thousands, except prices per share and contractual life)
﻿ $9.85 to $15.10
746
2.4
$ 12.95
746
$ 12.95
﻿ $18.80 to $30.92
996
3.7
22.73
996
22.73
﻿ $34.12 to $56.35
954
7.1
41.08
745
39.26
﻿ $62.02 to $73.21
1,121
9.2
62.92
226
62.11
﻿
3,817
5.9
$ 37.21
2,713
$ 27.86
﻿ </t>
  </si>
  <si>
    <t>Restricted Share and Unit Activity</t>
  </si>
  <si>
    <t xml:space="preserve">﻿
﻿
Weighted-
﻿
Average
﻿
Number
Remaining
Weighted-Average
﻿
of
Contractual
Grant Date
﻿
Shares
Life
Fair Value
﻿
(in thousands)
(in years)
(per share)
﻿ Nonvested at beginning of year
803
$ 45.19
﻿ Granted
339
64.24
﻿ Vested
(193)
35.36
﻿ Expired or cancelled
(122)
38.87
﻿ Nonvested at April 30, 2016
827
1.7
$ 56.23
﻿ Aggregate value ($ in millions)
$ 47
﻿ </t>
  </si>
  <si>
    <t>Segment Information (Narrative) (Details)</t>
  </si>
  <si>
    <t>Apr. 30, 2016segment</t>
  </si>
  <si>
    <t>Number of reportable segments</t>
  </si>
  <si>
    <t>Segment Information (Sales and Division Operating Results for Reportable Segments) (Details) - USD ($) $ in Millions</t>
  </si>
  <si>
    <t>Segment Reporting Information [Line Items]</t>
  </si>
  <si>
    <t>Division profit</t>
  </si>
  <si>
    <t>Less: Corporate expense</t>
  </si>
  <si>
    <t>Operating profit</t>
  </si>
  <si>
    <t>Athletic Stores [Member]</t>
  </si>
  <si>
    <t>Operating results before restructuring income</t>
  </si>
  <si>
    <t>Direct-to-Customers [Member]</t>
  </si>
  <si>
    <t>Goodwill (Schedule of Goodwill) (Details) - USD ($) $ in Millions</t>
  </si>
  <si>
    <t>Goodwill [Line Items]</t>
  </si>
  <si>
    <t>Other Intangible Assets, Net (Narrative) (Details) - USD ($) $ in Millions</t>
  </si>
  <si>
    <t>Amortization expense</t>
  </si>
  <si>
    <t>Additions of intangible assets of new leases</t>
  </si>
  <si>
    <t>Indefinite-lived intangible assets, translation adjustments</t>
  </si>
  <si>
    <t>Weighted-average amortization period</t>
  </si>
  <si>
    <t>10 years</t>
  </si>
  <si>
    <t>Other Intangible Assets, Net (Schedule of Other Intangible Assets) (Details) - USD ($) $ in Millions</t>
  </si>
  <si>
    <t>Intangible Assets by Major Class [Line Items]</t>
  </si>
  <si>
    <t>Amortized intangible assets, Gross value</t>
  </si>
  <si>
    <t>Amortized intangible assets, Accum. amort.</t>
  </si>
  <si>
    <t>Amortized intangible assets, Net value</t>
  </si>
  <si>
    <t>[2]</t>
  </si>
  <si>
    <t>Lease Acquisition Costs [Member]</t>
  </si>
  <si>
    <t>Trademarks and Trade Names [Member]</t>
  </si>
  <si>
    <t>Favorable Leases [Member]</t>
  </si>
  <si>
    <t>Runners Point Group [Member]</t>
  </si>
  <si>
    <t>Indefinite life intangible assets, Net Value</t>
  </si>
  <si>
    <t>The change in the ending balances also reflects the effect of foreign currency fluctuations due primarily to the movements of the euro in relation to the U.S. dollar</t>
  </si>
  <si>
    <t>Other Intangible Assets, Net (Amortization Expense) (Details) - USD ($) $ in Millions</t>
  </si>
  <si>
    <t>Other Intangible Assets, Net (Estimated Future Amortization Expense for Finite Lived Intangibles) (Details) $ in Millions</t>
  </si>
  <si>
    <t>Apr. 30, 2016USD ($)</t>
  </si>
  <si>
    <t>Remainder of 2016</t>
  </si>
  <si>
    <t>Accumulated Other Comprehensive Loss (Schedule of Accumulated Other Comprehensive Loss) (Details) - USD ($) $ in Millions</t>
  </si>
  <si>
    <t>Foreign currency translation adjustments</t>
  </si>
  <si>
    <t>Cash flow hedges</t>
  </si>
  <si>
    <t>Unrecognized pension cost and postretirement benefit</t>
  </si>
  <si>
    <t>Unrealized loss on available-for-sale security</t>
  </si>
  <si>
    <t>Accumulated Other Comprehensive Income (Loss), Net of Tax, Total</t>
  </si>
  <si>
    <t>Accumulated Other Comprehensive Loss (Changes in Accumulated Other Comprehensive Loss) (Details) $ in Millions</t>
  </si>
  <si>
    <t>Accumulated Other Comprehensive Income (Loss) [Line Items]</t>
  </si>
  <si>
    <t>Beginning Balance</t>
  </si>
  <si>
    <t>OCI before reclassification</t>
  </si>
  <si>
    <t>Reclassified from AOCI</t>
  </si>
  <si>
    <t>Other comprehensive income/(loss)</t>
  </si>
  <si>
    <t>Ending Balance</t>
  </si>
  <si>
    <t>Accumulated Translation Adjustment [Member]</t>
  </si>
  <si>
    <t>Accumulated Net Gain (Loss) from Designated or Qualifying Cash Flow Hedges [Member]</t>
  </si>
  <si>
    <t>Accumulated Defined Benefit Plans Adjustment [Member]</t>
  </si>
  <si>
    <t>Accumulated Net Unrealized Investment Gain (Loss) [Member]</t>
  </si>
  <si>
    <t>Accumulated Other Comprehensive Loss (Reclassifications from Accumulated Other Comprehensive Loss) (Details) $ in Millions</t>
  </si>
  <si>
    <t>Reclassification Adjustment Out Of Accumulated Other Comprehensive Income [Line Items]</t>
  </si>
  <si>
    <t>Net periodic benefit cost</t>
  </si>
  <si>
    <t>Income tax benefit</t>
  </si>
  <si>
    <t>Net of tax</t>
  </si>
  <si>
    <t>Pension Benefits [Member]</t>
  </si>
  <si>
    <t>Postretirement Benefits [Member]</t>
  </si>
  <si>
    <t>Financial Instruments (Narrative) (Details) - USD ($) $ in Millions</t>
  </si>
  <si>
    <t>Derivative [Line Items]</t>
  </si>
  <si>
    <t>Derivatives Designated as Hedging Instruments [Member] | Forward Foreign Exchange Contracts [Member]</t>
  </si>
  <si>
    <t>Notional value of contracts outstanding</t>
  </si>
  <si>
    <t>Amount of hedge gain (loss) included in AOCI</t>
  </si>
  <si>
    <t>Increase (decrease) in fair value of hedge positions</t>
  </si>
  <si>
    <t>Derivatives Designated as Non-Hedging Instruments [Member] | Forward Foreign Exchange Contracts [Member]</t>
  </si>
  <si>
    <t>Foreign exchange derivative NOT designated as cash flow hedges, gain (loss)</t>
  </si>
  <si>
    <t>Maximum [Member] | Derivatives Designated as Hedging Instruments [Member] | Forward Foreign Exchange Contracts [Member]</t>
  </si>
  <si>
    <t>Derivative contracts maturity date</t>
  </si>
  <si>
    <t>2017-07</t>
  </si>
  <si>
    <t>Maximum [Member] | Derivatives Designated as Non-Hedging Instruments [Member] | Forward Foreign Exchange Contracts [Member]</t>
  </si>
  <si>
    <t>2016-10</t>
  </si>
  <si>
    <t>Maximum [Member] | Derivatives Designated as Non-Hedging Instruments [Member] | Diesel Fuel Forward Contracts [Member]</t>
  </si>
  <si>
    <t>2016-05</t>
  </si>
  <si>
    <t>Financial Instruments (Fair Value Derivative Contracts on Gross Basis by Type of Contract) (Details) - Forward Foreign Exchange Contracts [Member] - Derivatives Designated as Hedging Instruments [Member] - USD ($) $ in Millions</t>
  </si>
  <si>
    <t>Current Assets [Member]</t>
  </si>
  <si>
    <t>Fair value of derivative hedging assets</t>
  </si>
  <si>
    <t>Current Liabilities [Member]</t>
  </si>
  <si>
    <t>Fair value of derivative hedging liability</t>
  </si>
  <si>
    <t>Non-current Liabilities [Member]</t>
  </si>
  <si>
    <t>Fair Value Measurements (Assets and Liabilities Measured at Fair Value on Recurring Basis) (Details) - Fair Value, Measurements, Recurring [Member] - USD ($) $ in Millions</t>
  </si>
  <si>
    <t>Level 1 [Member]</t>
  </si>
  <si>
    <t>Fair Value, Assets and Liabilities Measured on Recurring Basis, Unobservable Input Reconciliation [Line Items]</t>
  </si>
  <si>
    <t>Assets measured at fair value on recurring basis</t>
  </si>
  <si>
    <t>Liabilities measured at fair value on recurring basis</t>
  </si>
  <si>
    <t>Level 1 [Member] | Available-for-sale Securities [Member]</t>
  </si>
  <si>
    <t>Level 2 [Member]</t>
  </si>
  <si>
    <t>Level 2 [Member] | Available-for-sale Securities [Member]</t>
  </si>
  <si>
    <t>Level 3 [Member]</t>
  </si>
  <si>
    <t>Level 3 [Member] | Available-for-sale Securities [Member]</t>
  </si>
  <si>
    <t>Forward Foreign Exchange Contracts [Member] | Level 1 [Member] | Derivative Financial Instruments, Liabilities [Member]</t>
  </si>
  <si>
    <t>Forward Foreign Exchange Contracts [Member] | Level 1 [Member] | Derivative Financial Instruments, Assets [Member]</t>
  </si>
  <si>
    <t>Forward Foreign Exchange Contracts [Member] | Level 2 [Member] | Derivative Financial Instruments, Liabilities [Member]</t>
  </si>
  <si>
    <t>Forward Foreign Exchange Contracts [Member] | Level 2 [Member] | Derivative Financial Instruments, Assets [Member]</t>
  </si>
  <si>
    <t>Forward Foreign Exchange Contracts [Member] | Level 3 [Member] | Derivative Financial Instruments, Liabilities [Member]</t>
  </si>
  <si>
    <t>Forward Foreign Exchange Contracts [Member] | Level 3 [Member] | Derivative Financial Instruments, Assets [Member]</t>
  </si>
  <si>
    <t>Fair Value Measurements (Carrying Value and Estimated Fair Value of Long-Term Debt) (Details) - USD ($) $ in Millions</t>
  </si>
  <si>
    <t>Long-term debt, Carrying value</t>
  </si>
  <si>
    <t>Long-term debt, Fair value</t>
  </si>
  <si>
    <t>Earnings Per Share (Narrative) (Details) - shares shares in Millions</t>
  </si>
  <si>
    <t>Contingently issuable shares excluded from diluted earnings per share</t>
  </si>
  <si>
    <t>Stock Option Plans [Member]</t>
  </si>
  <si>
    <t>Potential common shares excluded from calculation of diluted earning per share</t>
  </si>
  <si>
    <t>Earnings Per Share (Computation of Basic and Diluted Earnings Per Share) (Details) - USD ($) $ / shares in Units, shares in Millions, $ in Millions</t>
  </si>
  <si>
    <t>Net Income</t>
  </si>
  <si>
    <t>Weighted-average common shares outstanding</t>
  </si>
  <si>
    <t>Basic earnings per share (in dollars per shares)</t>
  </si>
  <si>
    <t>Dilutive effect of potential common shares (in dollars per shares)</t>
  </si>
  <si>
    <t>Weighted-average common shares outstanding assuming dilution</t>
  </si>
  <si>
    <t>Diluted earnings per share (in dollars per share)</t>
  </si>
  <si>
    <t>Retirement Plans and Other Benefits (Narrative) (Details) $ in Millions</t>
  </si>
  <si>
    <t>Feb. 24, 2016USD ($)</t>
  </si>
  <si>
    <t>U.S. Qualified Pension Plan [Member]</t>
  </si>
  <si>
    <t>Defined Benefit Plan Disclosure [Line Items]</t>
  </si>
  <si>
    <t>Employer's contribution</t>
  </si>
  <si>
    <t>Retirement Plans and Other Benefits (Net Benefit Expense (Income)) (Details) - USD ($) $ in Millions</t>
  </si>
  <si>
    <t>Service cost</t>
  </si>
  <si>
    <t>Interest cost</t>
  </si>
  <si>
    <t>Expected return on plan assets</t>
  </si>
  <si>
    <t>Amortization of net loss (gain)</t>
  </si>
  <si>
    <t>Net benefit expense (income)</t>
  </si>
  <si>
    <t>Share-Based Compensation (Narrative) (Details) - USD ($) $ in Millions</t>
  </si>
  <si>
    <t>Share-based Compensation Arrangement by Share-based Payment Award [Line Items]</t>
  </si>
  <si>
    <t>Fair value of options vested</t>
  </si>
  <si>
    <t>Share Based Compensation Arrangement By Share Based Payment Award Number Of Shares Available For Grant</t>
  </si>
  <si>
    <t>Cash received from options exercised</t>
  </si>
  <si>
    <t>Tax benefit realized from options exercised</t>
  </si>
  <si>
    <t>Restricted Stock and Units [Member]</t>
  </si>
  <si>
    <t>Unrecognized compensation cost, net of estimated forfeitures</t>
  </si>
  <si>
    <t>Share-based Compensation Arrangement by Share-based Payment Award, Non-Option Equity Instruments, Outstanding, Number</t>
  </si>
  <si>
    <t>Fair value of awards</t>
  </si>
  <si>
    <t>Restricted stock outstanding</t>
  </si>
  <si>
    <t>Awards vesting period description</t>
  </si>
  <si>
    <t>Generally, awards fully vest after the passage of time, typically three years. However, RSU awards made in connection with the Company's long-term incentive program vest after the attainment of both certain performance metrics and the passage of time.</t>
  </si>
  <si>
    <t>Nonvested Stock Options [Member]</t>
  </si>
  <si>
    <t>Unrecognized compensation cost related to nonvested stock options, weighted-average period expected to be recognized</t>
  </si>
  <si>
    <t>1 year 8 months 12 days</t>
  </si>
  <si>
    <t>Share-Based Compensation (Total compensation expense included in SG&amp;A and the related tax benefits recognized) (Details) - USD ($) $ in Millions</t>
  </si>
  <si>
    <t>Share-based Compensation Arrangement by Share-based Payment Award, Compensation Cost [Line Items]</t>
  </si>
  <si>
    <t>Total share-based compensation expense</t>
  </si>
  <si>
    <t>Tax benefit recognized</t>
  </si>
  <si>
    <t>Excess income tax benefit from settled equity-classified share-based awards reported as a cash flow from financing activities</t>
  </si>
  <si>
    <t>Allocated Share-based Compensation Expense</t>
  </si>
  <si>
    <t>Restricted Stock [Member]</t>
  </si>
  <si>
    <t>Share-Based Compensation (Assumptions Used to Compute Share-Based Compensation Expense) (Details) - $ / shares</t>
  </si>
  <si>
    <t>Weighted-average risk free rate of interest</t>
  </si>
  <si>
    <t>1.40%</t>
  </si>
  <si>
    <t>1.50%</t>
  </si>
  <si>
    <t>Expected volatility</t>
  </si>
  <si>
    <t>30.00%</t>
  </si>
  <si>
    <t>Weighted-average expected award life (in years)</t>
  </si>
  <si>
    <t>5 years 8 months 12 days</t>
  </si>
  <si>
    <t>6 years</t>
  </si>
  <si>
    <t>Dividend yield</t>
  </si>
  <si>
    <t>1.70%</t>
  </si>
  <si>
    <t>1.60%</t>
  </si>
  <si>
    <t>Weighted-average fair value</t>
  </si>
  <si>
    <t>2013 ESPP [Member]</t>
  </si>
  <si>
    <t>0.30%</t>
  </si>
  <si>
    <t>0.10%</t>
  </si>
  <si>
    <t>25.00%</t>
  </si>
  <si>
    <t>23.00%</t>
  </si>
  <si>
    <t>1 year</t>
  </si>
  <si>
    <t>1.80%</t>
  </si>
  <si>
    <t>Share-Based Compensation (Options Granted Under Stock Option Plans) (Details) shares in Thousands</t>
  </si>
  <si>
    <t>Apr. 30, 2016$ / sharesshares</t>
  </si>
  <si>
    <t>Number of Shares</t>
  </si>
  <si>
    <t>Options outstanding at beginning of year</t>
  </si>
  <si>
    <t>Granted</t>
  </si>
  <si>
    <t>Exercised</t>
  </si>
  <si>
    <t>Expired or cancelled</t>
  </si>
  <si>
    <t>Options outstanding at end of period</t>
  </si>
  <si>
    <t>Options exercisable at end of period</t>
  </si>
  <si>
    <t>Options vested and expected to vest at end of period</t>
  </si>
  <si>
    <t>Options available for future grant at end of period</t>
  </si>
  <si>
    <t>Weighted-Average Exercise Price</t>
  </si>
  <si>
    <t>Options outstanding at beginning of year | $ / shares</t>
  </si>
  <si>
    <t>Granted | $ / shares</t>
  </si>
  <si>
    <t>Exercised | $ / shares</t>
  </si>
  <si>
    <t>Expired or cancelled | $ / shares</t>
  </si>
  <si>
    <t>Options outstanding at end of period | $ / shares</t>
  </si>
  <si>
    <t>Options exercisable at end of period | $ / shares</t>
  </si>
  <si>
    <t>Options vested and expected to vest at end of period | $ / shares</t>
  </si>
  <si>
    <t>Options outstanding, Weighted-average Remaining Contractual Life</t>
  </si>
  <si>
    <t>5 years 10 months 24 days</t>
  </si>
  <si>
    <t>Options exercisable at end of period, Weighted-average remaining contractual life</t>
  </si>
  <si>
    <t>4 years 7 months 6 days</t>
  </si>
  <si>
    <t>Options vested and expected to vest, Weighted-average remaining contractual life</t>
  </si>
  <si>
    <t>Share-Based Compensation (Total Intrinsic Value of Options Exercised) (Details) - USD ($) $ in Millions</t>
  </si>
  <si>
    <t>Intrinsic value of stock options</t>
  </si>
  <si>
    <t>Share-Based Compensation (Aggregate Intrinsic Value for Stock Options Outstanding and Exercisable) (Details) - USD ($) $ in Millions</t>
  </si>
  <si>
    <t>Outstanding</t>
  </si>
  <si>
    <t>Outstanding and exercisable</t>
  </si>
  <si>
    <t>Vested and expected to vest</t>
  </si>
  <si>
    <t>Share-Based Compensation (Information about Stock Options Outstanding and Exercisable) (Details) - $ / shares shares in Thousand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9.85 to $15.10 [Member]</t>
  </si>
  <si>
    <t>Range of Exercise Prices, Lower Limit</t>
  </si>
  <si>
    <t>Range of Exercise Prices, Upper Limit</t>
  </si>
  <si>
    <t>2 years 4 months 24 days</t>
  </si>
  <si>
    <t>$18.80 to $30.92 [Member]</t>
  </si>
  <si>
    <t>3 years 8 months 12 days</t>
  </si>
  <si>
    <t>$34.12 to $56.35 [Member]</t>
  </si>
  <si>
    <t>7 years 1 month 6 days</t>
  </si>
  <si>
    <t>$62.02 to $73.21 [Member]</t>
  </si>
  <si>
    <t>9 years 2 months 12 days</t>
  </si>
  <si>
    <t>Share-Based Compensation (Changes in Nonvested Options) (Details) - Restricted Stock and Units [Member] $ / shares in Units, shares in Thousands, $ in Millions</t>
  </si>
  <si>
    <t>Apr. 30, 2016USD ($)$ / sharesshares</t>
  </si>
  <si>
    <t>Nonvested, Beginning Balance | shares</t>
  </si>
  <si>
    <t>Granted | shares</t>
  </si>
  <si>
    <t>Vested | shares</t>
  </si>
  <si>
    <t>Expired or cancelled | shares</t>
  </si>
  <si>
    <t>Nonvested, Ending Balance | shares</t>
  </si>
  <si>
    <t>Aggregate value | $</t>
  </si>
  <si>
    <t>Wtg. Avg. remaining contractual life (in years)</t>
  </si>
  <si>
    <t>Weighted-Average Grant Date Fair Value per Share</t>
  </si>
  <si>
    <t>Nonvested, Beginning Balance | $ / shares</t>
  </si>
  <si>
    <t>Vested | $ / shares</t>
  </si>
  <si>
    <t>Nonvested, Ending Balance | $ / shares</t>
  </si>
  <si>
    <t>Legal Proceedings (Narrative) (Details) - Osberg V. Foot Locker, Inc [Member] $ in Millions</t>
  </si>
  <si>
    <t>Oct. 31, 2015USD ($)</t>
  </si>
  <si>
    <t>Loss Contingency, Loss in Period</t>
  </si>
  <si>
    <t>Loss Contingency Loss In Period After Tax</t>
  </si>
  <si>
    <t>Minimum [Member]</t>
  </si>
  <si>
    <t>Loss Contingency, Range of Possible Loss</t>
  </si>
  <si>
    <t>Maximum [Member]</t>
  </si>
  <si>
    <t>Subsequent Events (Narrative) (Details) - Revolving Credit Facility [Member] - Subsequent Event [Member]</t>
  </si>
  <si>
    <t>May. 19, 2016USD ($)</t>
  </si>
  <si>
    <t>Subsequent Event [Line Items]</t>
  </si>
  <si>
    <t>Credit agreement start date</t>
  </si>
  <si>
    <t>May 19,
		2016</t>
  </si>
  <si>
    <t>Revolving credit facility</t>
  </si>
  <si>
    <t>Revolving credit facility maturity date</t>
  </si>
  <si>
    <t>May 19,
		2021</t>
  </si>
  <si>
    <t>Incremental facility available for credit facility</t>
  </si>
  <si>
    <t>Facility fees on unused portion of credit facility</t>
  </si>
  <si>
    <t>0.20%</t>
  </si>
  <si>
    <t>Minimum [Member] | Federal Funds Rate [Member]</t>
  </si>
  <si>
    <t>Debt, basis spread on variable rate</t>
  </si>
  <si>
    <t>0.125%</t>
  </si>
  <si>
    <t>Minimum [Member] | London Interbank Offered Rate (LIBOR) [Member]</t>
  </si>
  <si>
    <t>1.125%</t>
  </si>
  <si>
    <t>Maximum [Member] | Federal Funds Rate [Member]</t>
  </si>
  <si>
    <t>0.375%</t>
  </si>
  <si>
    <t>Maximum [Member] | London Interbank Offered Rate (LIBOR) [Member]</t>
  </si>
  <si>
    <t>1.375%</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C10" t="n">
        <v>135309044</v>
      </c>
    </row>
    <row spans="1:3" r="11">
      <c s="4" r="A11" t="s">
        <v>17</v>
      </c>
      <c s="4" r="B11" t="s">
        <v>18</v>
      </c>
    </row>
    <row spans="1:3" r="12">
      <c s="4" r="A12" t="s">
        <v>19</v>
      </c>
      <c s="6" r="B12" t="n">
        <v>850209</v>
      </c>
    </row>
    <row spans="1:3" r="13">
      <c s="4" r="A13" t="s">
        <v>20</v>
      </c>
      <c s="4"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5</v>
      </c>
      <c s="2" r="B1" t="s">
        <v>1</v>
      </c>
    </row>
    <row spans="1:2" r="2">
      <c s="2" r="B2" t="s">
        <v>2</v>
      </c>
    </row>
    <row spans="1:2" r="3">
      <c s="3" r="A3" t="s">
        <v>117</v>
      </c>
    </row>
    <row spans="1:2" r="4">
      <c s="4" r="A4" t="s">
        <v>35</v>
      </c>
      <c s="4"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19</v>
      </c>
      <c s="2" r="B1" t="s">
        <v>1</v>
      </c>
    </row>
    <row spans="1:2" r="2">
      <c s="2" r="B2" t="s">
        <v>2</v>
      </c>
    </row>
    <row spans="1:2" r="3">
      <c s="3" r="A3" t="s">
        <v>117</v>
      </c>
    </row>
    <row spans="1:2" r="4">
      <c s="4" r="A4" t="s">
        <v>119</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24</v>
      </c>
      <c s="2" r="B1" t="s">
        <v>2</v>
      </c>
      <c s="2" r="C1" t="s">
        <v>25</v>
      </c>
      <c s="2" r="D1" t="s">
        <v>26</v>
      </c>
      <c s="2" r="E1" t="s">
        <v>27</v>
      </c>
    </row>
    <row spans="1:5" r="2">
      <c s="3" r="A2" t="s">
        <v>28</v>
      </c>
      <c r="C2" t="n"/>
    </row>
    <row spans="1:5" r="3">
      <c s="4" r="A3" t="s">
        <v>29</v>
      </c>
      <c s="7" r="B3" t="n">
        <v>1062</v>
      </c>
      <c s="7" r="C3" t="n">
        <v>1021</v>
      </c>
      <c s="7" r="E3" t="n">
        <v>986</v>
      </c>
    </row>
    <row spans="1:5" r="4">
      <c s="4" r="A4" t="s">
        <v>30</v>
      </c>
      <c s="6" r="B4" t="n">
        <v>1260</v>
      </c>
      <c s="6" r="C4" t="n">
        <v>1285</v>
      </c>
      <c s="6" r="E4" t="n">
        <v>1234</v>
      </c>
    </row>
    <row spans="1:5" r="5">
      <c s="4" r="A5" t="s">
        <v>31</v>
      </c>
      <c s="6" r="B5" t="n">
        <v>270</v>
      </c>
      <c s="6" r="C5" t="n">
        <v>300</v>
      </c>
      <c s="6" r="E5" t="n">
        <v>259</v>
      </c>
    </row>
    <row spans="1:5" r="6">
      <c s="4" r="A6" t="s">
        <v>32</v>
      </c>
      <c s="6" r="B6" t="n">
        <v>2592</v>
      </c>
      <c s="6" r="C6" t="n">
        <v>2606</v>
      </c>
      <c s="6" r="E6" t="n">
        <v>2479</v>
      </c>
    </row>
    <row spans="1:5" r="7">
      <c s="4" r="A7" t="s">
        <v>33</v>
      </c>
      <c s="6" r="B7" t="n">
        <v>706</v>
      </c>
      <c s="6" r="C7" t="n">
        <v>661</v>
      </c>
      <c s="6" r="E7" t="n">
        <v>639</v>
      </c>
    </row>
    <row spans="1:5" r="8">
      <c s="4" r="A8" t="s">
        <v>34</v>
      </c>
      <c s="6" r="B8" t="n">
        <v>182</v>
      </c>
      <c s="6" r="C8" t="n">
        <v>234</v>
      </c>
      <c s="6" r="E8" t="n">
        <v>226</v>
      </c>
    </row>
    <row spans="1:5" r="9">
      <c s="4" r="A9" t="s">
        <v>35</v>
      </c>
      <c s="6" r="B9" t="n">
        <v>157</v>
      </c>
      <c s="6" r="C9" t="n">
        <v>156</v>
      </c>
      <c s="6" r="E9" t="n">
        <v>156</v>
      </c>
    </row>
    <row spans="1:5" r="10">
      <c s="4" r="A10" t="s">
        <v>36</v>
      </c>
      <c s="6" r="B10" t="n">
        <v>46</v>
      </c>
      <c s="6" r="C10" t="n">
        <v>45</v>
      </c>
      <c s="6" r="E10" t="n">
        <v>48</v>
      </c>
    </row>
    <row spans="1:5" r="11">
      <c s="4" r="A11" t="s">
        <v>37</v>
      </c>
      <c s="6" r="B11" t="n">
        <v>75</v>
      </c>
      <c s="6" r="C11" t="n">
        <v>73</v>
      </c>
      <c s="6" r="E11" t="n">
        <v>83</v>
      </c>
    </row>
    <row spans="1:5" r="12">
      <c s="4" r="A12" t="s">
        <v>38</v>
      </c>
      <c s="6" r="B12" t="n">
        <v>3758</v>
      </c>
      <c s="6" r="C12" t="n">
        <v>3775</v>
      </c>
      <c s="6" r="E12" t="n">
        <v>3631</v>
      </c>
    </row>
    <row spans="1:5" r="13">
      <c s="3" r="A13" t="s">
        <v>39</v>
      </c>
      <c r="C13" t="n"/>
    </row>
    <row spans="1:5" r="14">
      <c s="4" r="A14" t="s">
        <v>40</v>
      </c>
      <c s="6" r="B14" t="n">
        <v>230</v>
      </c>
      <c s="6" r="C14" t="n">
        <v>279</v>
      </c>
      <c s="6" r="E14" t="n">
        <v>303</v>
      </c>
    </row>
    <row spans="1:5" r="15">
      <c s="4" r="A15" t="s">
        <v>41</v>
      </c>
      <c s="6" r="B15" t="n">
        <v>347</v>
      </c>
      <c s="6" r="C15" t="n">
        <v>420</v>
      </c>
      <c s="6" r="E15" t="n">
        <v>387</v>
      </c>
    </row>
    <row spans="1:5" r="16">
      <c s="4" r="A16" t="s">
        <v>42</v>
      </c>
      <c s="6" r="B16" t="n">
        <v>1</v>
      </c>
      <c s="6" r="C16" t="n">
        <v>1</v>
      </c>
      <c s="6" r="E16" t="n">
        <v>2</v>
      </c>
    </row>
    <row spans="1:5" r="17">
      <c s="4" r="A17" t="s">
        <v>43</v>
      </c>
      <c s="6" r="B17" t="n">
        <v>578</v>
      </c>
      <c s="6" r="C17" t="n">
        <v>700</v>
      </c>
      <c s="6" r="E17" t="n">
        <v>692</v>
      </c>
    </row>
    <row spans="1:5" r="18">
      <c s="4" r="A18" t="s">
        <v>44</v>
      </c>
      <c s="6" r="B18" t="n">
        <v>128</v>
      </c>
      <c s="6" r="C18" t="n">
        <v>129</v>
      </c>
      <c s="6" r="E18" t="n">
        <v>131</v>
      </c>
    </row>
    <row spans="1:5" r="19">
      <c s="4" r="A19" t="s">
        <v>45</v>
      </c>
      <c s="6" r="B19" t="n">
        <v>377</v>
      </c>
      <c s="6" r="C19" t="n">
        <v>393</v>
      </c>
      <c s="6" r="E19" t="n">
        <v>253</v>
      </c>
    </row>
    <row spans="1:5" r="20">
      <c s="4" r="A20" t="s">
        <v>46</v>
      </c>
      <c s="6" r="B20" t="n">
        <v>1083</v>
      </c>
      <c s="6" r="C20" t="n">
        <v>1222</v>
      </c>
      <c s="6" r="E20" t="n">
        <v>1076</v>
      </c>
    </row>
    <row spans="1:5" r="21">
      <c s="3" r="A21" t="s">
        <v>47</v>
      </c>
      <c r="C21" t="n"/>
    </row>
    <row spans="1:5" r="22">
      <c s="4" r="A22" t="s">
        <v>48</v>
      </c>
      <c s="6" r="B22" t="n">
        <v>1127</v>
      </c>
      <c s="6" r="C22" t="n">
        <v>1108</v>
      </c>
      <c s="6" r="E22" t="n">
        <v>1025</v>
      </c>
    </row>
    <row spans="1:5" r="23">
      <c s="4" r="A23" t="s">
        <v>49</v>
      </c>
      <c s="6" r="B23" t="n">
        <v>3336</v>
      </c>
      <c s="6" r="C23" t="n">
        <v>3182</v>
      </c>
      <c s="6" r="E23" t="n">
        <v>2929</v>
      </c>
    </row>
    <row spans="1:5" r="24">
      <c s="4" r="A24" t="s">
        <v>50</v>
      </c>
      <c s="6" r="B24" t="n">
        <v>-323</v>
      </c>
      <c s="6" r="C24" t="n">
        <v>-366</v>
      </c>
      <c s="6" r="E24" t="n">
        <v>-318</v>
      </c>
    </row>
    <row spans="1:5" r="25">
      <c s="4" r="A25" t="s">
        <v>51</v>
      </c>
      <c s="6" r="B25" t="n">
        <v>-1465</v>
      </c>
      <c s="6" r="C25" t="n">
        <v>-1371</v>
      </c>
      <c s="6" r="E25" t="n">
        <v>-1081</v>
      </c>
    </row>
    <row spans="1:5" r="26">
      <c s="4" r="A26" t="s">
        <v>52</v>
      </c>
      <c s="6" r="B26" t="n">
        <v>2675</v>
      </c>
      <c s="6" r="C26" t="n">
        <v>2553</v>
      </c>
      <c s="6" r="E26" t="n">
        <v>2555</v>
      </c>
    </row>
    <row spans="1:5" r="27">
      <c s="4" r="A27" t="s">
        <v>53</v>
      </c>
      <c s="7" r="B27" t="n">
        <v>3758</v>
      </c>
      <c s="7" r="C27" t="n">
        <v>3775</v>
      </c>
      <c s="7" r="E27" t="n">
        <v>3631</v>
      </c>
    </row>
    <row spans="1:5" r="28">
      <c r="A28" t="n"/>
    </row>
    <row spans="1:5" r="29">
      <c s="4" r="A29" t="s">
        <v>26</v>
      </c>
      <c s="4" r="B29" t="s">
        <v>54</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v>
      </c>
    </row>
    <row spans="1:2" r="3">
      <c s="3" r="A3" t="s">
        <v>112</v>
      </c>
    </row>
    <row spans="1:2" r="4">
      <c s="4" r="A4" t="s">
        <v>146</v>
      </c>
      <c s="4" r="B4" t="s">
        <v>147</v>
      </c>
    </row>
    <row spans="1:2" r="5">
      <c s="4" r="A5" t="s">
        <v>148</v>
      </c>
      <c s="4" r="B5"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50</v>
      </c>
      <c s="2" r="B1" t="s">
        <v>1</v>
      </c>
    </row>
    <row spans="1:2" r="2">
      <c s="2" r="B2" t="s">
        <v>2</v>
      </c>
    </row>
    <row spans="1:2" r="3">
      <c s="3" r="A3" t="s">
        <v>115</v>
      </c>
    </row>
    <row spans="1:2" r="4">
      <c s="4" r="A4" t="s">
        <v>151</v>
      </c>
      <c s="4" r="B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3</v>
      </c>
      <c s="2" r="B1" t="s">
        <v>1</v>
      </c>
    </row>
    <row spans="1:2" r="2">
      <c s="2" r="B2" t="s">
        <v>2</v>
      </c>
    </row>
    <row spans="1:2" r="3">
      <c s="3" r="A3" t="s">
        <v>117</v>
      </c>
    </row>
    <row spans="1:2" r="4">
      <c s="4" r="A4" t="s">
        <v>154</v>
      </c>
      <c s="4" r="B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17</v>
      </c>
    </row>
    <row spans="1:2" r="4">
      <c s="4" r="A4" t="s">
        <v>157</v>
      </c>
      <c s="4" r="B4" t="s">
        <v>158</v>
      </c>
    </row>
    <row spans="1:2" r="5">
      <c s="4" r="A5" t="s">
        <v>159</v>
      </c>
      <c s="4" r="B5" t="s">
        <v>160</v>
      </c>
    </row>
    <row spans="1:2" r="6">
      <c s="4" r="A6" t="s">
        <v>161</v>
      </c>
      <c s="4" r="B6"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163</v>
      </c>
      <c s="2" r="B1" t="s">
        <v>1</v>
      </c>
    </row>
    <row spans="1:2" r="2">
      <c s="2" r="B2" t="s">
        <v>2</v>
      </c>
    </row>
    <row spans="1:2" r="3">
      <c s="3" r="A3" t="s">
        <v>122</v>
      </c>
    </row>
    <row spans="1:2" r="4">
      <c s="4" r="A4" t="s">
        <v>121</v>
      </c>
      <c s="4" r="B4" t="s">
        <v>164</v>
      </c>
    </row>
    <row spans="1:2" r="5">
      <c s="4" r="A5" t="s">
        <v>165</v>
      </c>
      <c s="4" r="B5" t="s">
        <v>166</v>
      </c>
    </row>
    <row spans="1:2" r="6">
      <c s="4" r="A6" t="s">
        <v>167</v>
      </c>
      <c s="4" r="B6"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9</v>
      </c>
      <c s="2" r="B1" t="s">
        <v>1</v>
      </c>
    </row>
    <row spans="1:2" r="2">
      <c s="2" r="B2" t="s">
        <v>2</v>
      </c>
    </row>
    <row spans="1:2" r="3">
      <c s="3" r="A3" t="s">
        <v>125</v>
      </c>
    </row>
    <row spans="1:2" r="4">
      <c s="4" r="A4" t="s">
        <v>170</v>
      </c>
      <c s="4" r="B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172</v>
      </c>
      <c s="2" r="B1" t="s">
        <v>1</v>
      </c>
    </row>
    <row spans="1:2" r="2">
      <c s="2" r="B2" t="s">
        <v>2</v>
      </c>
    </row>
    <row spans="1:2" r="3">
      <c s="3" r="A3" t="s">
        <v>128</v>
      </c>
    </row>
    <row spans="1:2" r="4">
      <c s="4" r="A4" t="s">
        <v>173</v>
      </c>
      <c s="4" r="B4" t="s">
        <v>174</v>
      </c>
    </row>
    <row spans="1:2" r="5">
      <c s="4" r="A5" t="s">
        <v>175</v>
      </c>
      <c s="4" r="B5"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77</v>
      </c>
      <c s="2" r="B1" t="s">
        <v>1</v>
      </c>
    </row>
    <row spans="1:2" r="2">
      <c s="2" r="B2" t="s">
        <v>2</v>
      </c>
    </row>
    <row spans="1:2" r="3">
      <c s="3" r="A3" t="s">
        <v>131</v>
      </c>
    </row>
    <row spans="1:2" r="4">
      <c s="4" r="A4" t="s">
        <v>178</v>
      </c>
      <c s="4" r="B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0</v>
      </c>
      <c s="2" r="B1" t="s">
        <v>1</v>
      </c>
    </row>
    <row spans="1:2" r="2">
      <c s="2" r="B2" t="s">
        <v>2</v>
      </c>
    </row>
    <row spans="1:2" r="3">
      <c s="3" r="A3" t="s">
        <v>134</v>
      </c>
    </row>
    <row spans="1:2" r="4">
      <c s="4" r="A4" t="s">
        <v>181</v>
      </c>
      <c s="4" r="B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s="1" r="A1" t="s">
        <v>183</v>
      </c>
      <c s="2" r="B1" t="s">
        <v>1</v>
      </c>
    </row>
    <row spans="1:2" r="2">
      <c s="2" r="B2" t="s">
        <v>2</v>
      </c>
    </row>
    <row spans="1:2" r="3">
      <c s="3" r="A3" t="s">
        <v>137</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row spans="1:2" r="10">
      <c s="4" r="A10" t="s">
        <v>196</v>
      </c>
      <c s="4" r="B10"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55</v>
      </c>
      <c s="2" r="B1" t="s">
        <v>2</v>
      </c>
      <c s="2" r="C1" t="s">
        <v>25</v>
      </c>
      <c s="2" r="D1" t="s">
        <v>27</v>
      </c>
    </row>
    <row spans="1:4" r="2">
      <c s="3" r="A2" t="s">
        <v>56</v>
      </c>
    </row>
    <row spans="1:4" r="3">
      <c s="4" r="A3" t="s">
        <v>57</v>
      </c>
      <c s="6" r="B3" t="n">
        <v>173885868</v>
      </c>
      <c s="6" r="C3" t="n">
        <v>173397913</v>
      </c>
      <c s="6" r="D3" t="n">
        <v>171833686</v>
      </c>
    </row>
    <row spans="1:4" r="4">
      <c s="4" r="A4" t="s">
        <v>58</v>
      </c>
      <c s="6" r="B4" t="n">
        <v>37896771</v>
      </c>
      <c s="6" r="C4" t="n">
        <v>36421104</v>
      </c>
      <c s="6" r="D4" t="n">
        <v>32094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198</v>
      </c>
      <c s="2" r="B1" t="s">
        <v>1</v>
      </c>
    </row>
    <row spans="1:2" r="2">
      <c s="2" r="B2" t="s">
        <v>199</v>
      </c>
    </row>
    <row spans="1:2" r="3">
      <c s="3" r="A3" t="s">
        <v>115</v>
      </c>
    </row>
    <row spans="1:2" r="4">
      <c s="4" r="A4" t="s">
        <v>200</v>
      </c>
      <c s="6" r="B4"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01</v>
      </c>
      <c s="2" r="C1" t="s">
        <v>1</v>
      </c>
    </row>
    <row spans="1:4" r="2">
      <c s="2" r="C2" t="s">
        <v>2</v>
      </c>
      <c s="2" r="D2" t="s">
        <v>27</v>
      </c>
    </row>
    <row spans="1:4" r="3">
      <c s="3" r="A3" t="s">
        <v>202</v>
      </c>
    </row>
    <row spans="1:4" r="4">
      <c s="4" r="A4" t="s">
        <v>61</v>
      </c>
      <c s="7" r="C4" t="n">
        <v>1987</v>
      </c>
      <c s="7" r="D4" t="n">
        <v>1916</v>
      </c>
    </row>
    <row spans="1:4" r="5">
      <c s="4" r="A5" t="s">
        <v>203</v>
      </c>
      <c s="6" r="C5" t="n">
        <v>315</v>
      </c>
      <c s="6" r="D5" t="n">
        <v>307</v>
      </c>
    </row>
    <row spans="1:4" r="6">
      <c s="4" r="A6" t="s">
        <v>204</v>
      </c>
      <c s="6" r="C6" t="n">
        <v>19</v>
      </c>
      <c s="6" r="D6" t="n">
        <v>17</v>
      </c>
    </row>
    <row spans="1:4" r="7">
      <c s="4" r="A7" t="s">
        <v>205</v>
      </c>
      <c s="6" r="C7" t="n">
        <v>296</v>
      </c>
      <c s="6" r="D7" t="n">
        <v>290</v>
      </c>
    </row>
    <row spans="1:4" r="8">
      <c s="4" r="A8" t="s">
        <v>65</v>
      </c>
      <c s="6" r="D8" t="n">
        <v>1</v>
      </c>
    </row>
    <row spans="1:4" r="9">
      <c s="4" r="A9" t="s">
        <v>66</v>
      </c>
      <c s="4" r="B9" t="s">
        <v>26</v>
      </c>
      <c s="6" r="C9" t="n">
        <v>2</v>
      </c>
      <c s="6" r="D9" t="n">
        <v>1</v>
      </c>
    </row>
    <row spans="1:4" r="10">
      <c s="4" r="A10" t="s">
        <v>68</v>
      </c>
      <c s="6" r="C10" t="n">
        <v>298</v>
      </c>
      <c s="6" r="D10" t="n">
        <v>290</v>
      </c>
    </row>
    <row spans="1:4" r="11">
      <c s="4" r="A11" t="s">
        <v>206</v>
      </c>
    </row>
    <row spans="1:4" r="12">
      <c s="3" r="A12" t="s">
        <v>202</v>
      </c>
    </row>
    <row spans="1:4" r="13">
      <c s="4" r="A13" t="s">
        <v>61</v>
      </c>
      <c s="6" r="C13" t="n">
        <v>1735</v>
      </c>
      <c s="6" r="D13" t="n">
        <v>1681</v>
      </c>
    </row>
    <row spans="1:4" r="14">
      <c s="4" r="A14" t="s">
        <v>207</v>
      </c>
      <c s="6" r="C14" t="n">
        <v>277</v>
      </c>
      <c s="6" r="D14" t="n">
        <v>267</v>
      </c>
    </row>
    <row spans="1:4" r="15">
      <c s="4" r="A15" t="s">
        <v>208</v>
      </c>
    </row>
    <row spans="1:4" r="16">
      <c s="3" r="A16" t="s">
        <v>202</v>
      </c>
    </row>
    <row spans="1:4" r="17">
      <c s="4" r="A17" t="s">
        <v>61</v>
      </c>
      <c s="6" r="C17" t="n">
        <v>252</v>
      </c>
      <c s="6" r="D17" t="n">
        <v>235</v>
      </c>
    </row>
    <row spans="1:4" r="18">
      <c s="4" r="A18" t="s">
        <v>207</v>
      </c>
      <c s="7" r="C18" t="n">
        <v>38</v>
      </c>
      <c s="7" r="D18" t="n">
        <v>40</v>
      </c>
    </row>
    <row spans="1:4" r="19">
      <c r="A19" t="n"/>
    </row>
    <row spans="1:4" r="20">
      <c s="4" r="A20" t="s">
        <v>26</v>
      </c>
      <c s="4" r="B20" t="s">
        <v>75</v>
      </c>
    </row>
  </sheetData>
  <mergeCells count="4">
    <mergeCell ref="A1:B2"/>
    <mergeCell ref="C1:D1"/>
    <mergeCell ref="A19:C19"/>
    <mergeCell ref="B20:C2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s>
  <sheetData>
    <row spans="1:5" r="1">
      <c s="1" r="A1" t="s">
        <v>209</v>
      </c>
      <c s="2" r="B1" t="s">
        <v>2</v>
      </c>
      <c s="2" r="C1" t="s">
        <v>25</v>
      </c>
      <c s="2" r="E1" t="s">
        <v>27</v>
      </c>
    </row>
    <row spans="1:5" r="2">
      <c s="3" r="A2" t="s">
        <v>210</v>
      </c>
    </row>
    <row spans="1:5" r="3">
      <c s="4" r="A3" t="s">
        <v>35</v>
      </c>
      <c s="7" r="B3" t="n">
        <v>157</v>
      </c>
      <c s="7" r="C3" t="n">
        <v>156</v>
      </c>
      <c s="4" r="D3" t="s">
        <v>26</v>
      </c>
      <c s="7" r="E3" t="n">
        <v>156</v>
      </c>
    </row>
    <row spans="1:5" r="4">
      <c s="4" r="A4" t="s">
        <v>206</v>
      </c>
    </row>
    <row spans="1:5" r="5">
      <c s="3" r="A5" t="s">
        <v>210</v>
      </c>
    </row>
    <row spans="1:5" r="6">
      <c s="4" r="A6" t="s">
        <v>35</v>
      </c>
      <c s="6" r="B6" t="n">
        <v>17</v>
      </c>
      <c s="6" r="C6" t="n">
        <v>17</v>
      </c>
      <c s="6" r="E6" t="n">
        <v>17</v>
      </c>
    </row>
    <row spans="1:5" r="7">
      <c s="4" r="A7" t="s">
        <v>208</v>
      </c>
    </row>
    <row spans="1:5" r="8">
      <c s="3" r="A8" t="s">
        <v>210</v>
      </c>
    </row>
    <row spans="1:5" r="9">
      <c s="4" r="A9" t="s">
        <v>35</v>
      </c>
      <c s="7" r="B9" t="n">
        <v>140</v>
      </c>
      <c s="7" r="C9" t="n">
        <v>139</v>
      </c>
      <c s="7" r="E9" t="n">
        <v>139</v>
      </c>
    </row>
    <row spans="1:5" r="10">
      <c r="A10" t="n"/>
    </row>
    <row spans="1:5" r="11">
      <c s="4" r="A11" t="s">
        <v>26</v>
      </c>
      <c s="4" r="B11" t="s">
        <v>54</v>
      </c>
    </row>
  </sheetData>
  <mergeCells count="3">
    <mergeCell ref="C1:D1"/>
    <mergeCell ref="A10:E10"/>
    <mergeCell ref="B11:E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11</v>
      </c>
      <c s="2" r="B1" t="s">
        <v>1</v>
      </c>
    </row>
    <row spans="1:3" r="2">
      <c s="2" r="B2" t="s">
        <v>2</v>
      </c>
      <c s="2" r="C2" t="s">
        <v>27</v>
      </c>
    </row>
    <row spans="1:3" r="3">
      <c s="3" r="A3" t="s">
        <v>117</v>
      </c>
    </row>
    <row spans="1:3" r="4">
      <c s="4" r="A4" t="s">
        <v>212</v>
      </c>
      <c s="7" r="B4" t="n">
        <v>1</v>
      </c>
      <c s="7" r="C4" t="n">
        <v>1</v>
      </c>
    </row>
    <row spans="1:3" r="5">
      <c s="4" r="A5" t="s">
        <v>213</v>
      </c>
      <c s="6" r="B5" t="n">
        <v>1</v>
      </c>
    </row>
    <row spans="1:3" r="6">
      <c s="4" r="A6" t="s">
        <v>214</v>
      </c>
      <c s="7" r="B6" t="n">
        <v>1</v>
      </c>
    </row>
    <row spans="1:3" r="7">
      <c s="4" r="A7" t="s">
        <v>215</v>
      </c>
      <c s="4" r="B7" t="s">
        <v>2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s="1" r="A1" t="s">
        <v>217</v>
      </c>
      <c s="2" r="C1" t="s">
        <v>2</v>
      </c>
      <c s="2" r="D1" t="s">
        <v>25</v>
      </c>
      <c s="2" r="F1" t="s">
        <v>27</v>
      </c>
    </row>
    <row spans="1:6" r="2">
      <c s="3" r="A2" t="s">
        <v>218</v>
      </c>
    </row>
    <row spans="1:6" r="3">
      <c s="4" r="A3" t="s">
        <v>219</v>
      </c>
      <c s="4" r="B3" t="s">
        <v>26</v>
      </c>
      <c s="7" r="C3" t="n">
        <v>151</v>
      </c>
      <c s="7" r="D3" t="n">
        <v>146</v>
      </c>
      <c s="7" r="F3" t="n">
        <v>154</v>
      </c>
    </row>
    <row spans="1:6" r="4">
      <c s="4" r="A4" t="s">
        <v>220</v>
      </c>
      <c s="4" r="B4" t="s">
        <v>26</v>
      </c>
      <c s="6" r="C4" t="n">
        <v>-129</v>
      </c>
      <c s="6" r="D4" t="n">
        <v>-124</v>
      </c>
      <c s="6" r="F4" t="n">
        <v>-131</v>
      </c>
    </row>
    <row spans="1:6" r="5">
      <c s="4" r="A5" t="s">
        <v>221</v>
      </c>
      <c s="4" r="B5" t="s">
        <v>26</v>
      </c>
      <c s="6" r="C5" t="n">
        <v>22</v>
      </c>
      <c s="6" r="D5" t="n">
        <v>22</v>
      </c>
      <c s="6" r="F5" t="n">
        <v>23</v>
      </c>
    </row>
    <row spans="1:6" r="6">
      <c s="4" r="A6" t="s">
        <v>36</v>
      </c>
      <c s="6" r="C6" t="n">
        <v>46</v>
      </c>
      <c s="6" r="D6" t="n">
        <v>45</v>
      </c>
      <c s="4" r="E6" t="s">
        <v>222</v>
      </c>
      <c s="6" r="F6" t="n">
        <v>48</v>
      </c>
    </row>
    <row spans="1:6" r="7">
      <c s="4" r="A7" t="s">
        <v>223</v>
      </c>
    </row>
    <row spans="1:6" r="8">
      <c s="3" r="A8" t="s">
        <v>218</v>
      </c>
    </row>
    <row spans="1:6" r="9">
      <c s="4" r="A9" t="s">
        <v>219</v>
      </c>
      <c s="4" r="B9" t="s">
        <v>26</v>
      </c>
      <c s="6" r="C9" t="n">
        <v>123</v>
      </c>
      <c s="6" r="D9" t="n">
        <v>119</v>
      </c>
      <c s="6" r="F9" t="n">
        <v>126</v>
      </c>
    </row>
    <row spans="1:6" r="10">
      <c s="4" r="A10" t="s">
        <v>220</v>
      </c>
      <c s="4" r="B10" t="s">
        <v>26</v>
      </c>
      <c s="6" r="C10" t="n">
        <v>-111</v>
      </c>
      <c s="6" r="D10" t="n">
        <v>-107</v>
      </c>
      <c s="6" r="F10" t="n">
        <v>-115</v>
      </c>
    </row>
    <row spans="1:6" r="11">
      <c s="4" r="A11" t="s">
        <v>221</v>
      </c>
      <c s="4" r="B11" t="s">
        <v>26</v>
      </c>
      <c s="6" r="C11" t="n">
        <v>12</v>
      </c>
      <c s="6" r="D11" t="n">
        <v>12</v>
      </c>
      <c s="6" r="F11" t="n">
        <v>11</v>
      </c>
    </row>
    <row spans="1:6" r="12">
      <c s="4" r="A12" t="s">
        <v>224</v>
      </c>
    </row>
    <row spans="1:6" r="13">
      <c s="3" r="A13" t="s">
        <v>218</v>
      </c>
    </row>
    <row spans="1:6" r="14">
      <c s="4" r="A14" t="s">
        <v>219</v>
      </c>
      <c s="4" r="B14" t="s">
        <v>26</v>
      </c>
      <c s="6" r="C14" t="n">
        <v>21</v>
      </c>
      <c s="6" r="D14" t="n">
        <v>20</v>
      </c>
      <c s="6" r="F14" t="n">
        <v>21</v>
      </c>
    </row>
    <row spans="1:6" r="15">
      <c s="4" r="A15" t="s">
        <v>220</v>
      </c>
      <c s="4" r="B15" t="s">
        <v>26</v>
      </c>
      <c s="6" r="C15" t="n">
        <v>-13</v>
      </c>
      <c s="6" r="D15" t="n">
        <v>-12</v>
      </c>
      <c s="6" r="F15" t="n">
        <v>-12</v>
      </c>
    </row>
    <row spans="1:6" r="16">
      <c s="4" r="A16" t="s">
        <v>221</v>
      </c>
      <c s="4" r="B16" t="s">
        <v>26</v>
      </c>
      <c s="6" r="C16" t="n">
        <v>8</v>
      </c>
      <c s="6" r="D16" t="n">
        <v>8</v>
      </c>
      <c s="6" r="F16" t="n">
        <v>9</v>
      </c>
    </row>
    <row spans="1:6" r="17">
      <c s="4" r="A17" t="s">
        <v>225</v>
      </c>
    </row>
    <row spans="1:6" r="18">
      <c s="3" r="A18" t="s">
        <v>218</v>
      </c>
    </row>
    <row spans="1:6" r="19">
      <c s="4" r="A19" t="s">
        <v>219</v>
      </c>
      <c s="4" r="B19" t="s">
        <v>26</v>
      </c>
      <c s="6" r="C19" t="n">
        <v>7</v>
      </c>
      <c s="6" r="D19" t="n">
        <v>7</v>
      </c>
      <c s="6" r="F19" t="n">
        <v>7</v>
      </c>
    </row>
    <row spans="1:6" r="20">
      <c s="4" r="A20" t="s">
        <v>220</v>
      </c>
      <c s="4" r="B20" t="s">
        <v>26</v>
      </c>
      <c s="6" r="C20" t="n">
        <v>-5</v>
      </c>
      <c s="6" r="D20" t="n">
        <v>-5</v>
      </c>
      <c s="6" r="F20" t="n">
        <v>-4</v>
      </c>
    </row>
    <row spans="1:6" r="21">
      <c s="4" r="A21" t="s">
        <v>221</v>
      </c>
      <c s="4" r="B21" t="s">
        <v>26</v>
      </c>
      <c s="6" r="C21" t="n">
        <v>2</v>
      </c>
      <c s="6" r="D21" t="n">
        <v>2</v>
      </c>
      <c s="6" r="F21" t="n">
        <v>3</v>
      </c>
    </row>
    <row spans="1:6" r="22">
      <c s="4" r="A22" t="s">
        <v>226</v>
      </c>
    </row>
    <row spans="1:6" r="23">
      <c s="3" r="A23" t="s">
        <v>218</v>
      </c>
    </row>
    <row spans="1:6" r="24">
      <c s="4" r="A24" t="s">
        <v>227</v>
      </c>
      <c s="4" r="B24" t="s">
        <v>26</v>
      </c>
      <c s="7" r="C24" t="n">
        <v>24</v>
      </c>
      <c s="7" r="D24" t="n">
        <v>23</v>
      </c>
      <c s="7" r="F24" t="n">
        <v>25</v>
      </c>
    </row>
    <row spans="1:6" r="25">
      <c r="A25" t="n"/>
    </row>
    <row spans="1:6" r="26">
      <c s="4" r="A26" t="s">
        <v>26</v>
      </c>
      <c s="4" r="B26" t="s">
        <v>228</v>
      </c>
    </row>
    <row spans="1:6" r="27">
      <c s="4" r="A27" t="s">
        <v>222</v>
      </c>
      <c s="4" r="B27" t="s">
        <v>54</v>
      </c>
    </row>
  </sheetData>
  <mergeCells count="5">
    <mergeCell ref="A1:B1"/>
    <mergeCell ref="D1:E1"/>
    <mergeCell ref="A25:E25"/>
    <mergeCell ref="B26:E26"/>
    <mergeCell ref="B27:E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9</v>
      </c>
      <c s="2" r="B1" t="s">
        <v>1</v>
      </c>
    </row>
    <row spans="1:3" r="2">
      <c s="2" r="B2" t="s">
        <v>2</v>
      </c>
      <c s="2" r="C2" t="s">
        <v>27</v>
      </c>
    </row>
    <row spans="1:3" r="3">
      <c s="3" r="A3" t="s">
        <v>117</v>
      </c>
    </row>
    <row spans="1:3" r="4">
      <c s="4" r="A4" t="s">
        <v>212</v>
      </c>
      <c s="7" r="B4" t="n">
        <v>1</v>
      </c>
      <c s="7" r="C4"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30</v>
      </c>
      <c s="2" r="B1" t="s">
        <v>231</v>
      </c>
    </row>
    <row spans="1:2" r="2">
      <c s="3" r="A2" t="s">
        <v>117</v>
      </c>
    </row>
    <row spans="1:2" r="3">
      <c s="4" r="A3" t="s">
        <v>232</v>
      </c>
      <c s="7" r="B3" t="n">
        <v>3</v>
      </c>
    </row>
    <row spans="1:2" r="4">
      <c s="6" r="A4" t="n">
        <v>2017</v>
      </c>
      <c s="6" r="B4" t="n">
        <v>4</v>
      </c>
    </row>
    <row spans="1:2" r="5">
      <c s="6" r="A5" t="n">
        <v>2018</v>
      </c>
      <c s="6" r="B5" t="n">
        <v>3</v>
      </c>
    </row>
    <row spans="1:2" r="6">
      <c s="6" r="A6" t="n">
        <v>2019</v>
      </c>
      <c s="6" r="B6" t="n">
        <v>3</v>
      </c>
    </row>
    <row spans="1:2" r="7">
      <c s="6" r="A7" t="n">
        <v>2020</v>
      </c>
      <c s="6" r="B7" t="n">
        <v>3</v>
      </c>
    </row>
    <row spans="1:2" r="8">
      <c s="6" r="A8" t="n">
        <v>2021</v>
      </c>
      <c s="7" r="B8" t="n">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233</v>
      </c>
      <c s="2" r="B1" t="s">
        <v>2</v>
      </c>
      <c s="2" r="C1" t="s">
        <v>25</v>
      </c>
      <c s="2" r="E1" t="s">
        <v>27</v>
      </c>
    </row>
    <row spans="1:5" r="2">
      <c s="3" r="A2" t="s">
        <v>122</v>
      </c>
    </row>
    <row spans="1:5" r="3">
      <c s="4" r="A3" t="s">
        <v>234</v>
      </c>
      <c s="7" r="B3" t="n">
        <v>-75</v>
      </c>
      <c s="7" r="C3" t="n">
        <v>-119</v>
      </c>
      <c s="7" r="E3" t="n">
        <v>-74</v>
      </c>
    </row>
    <row spans="1:5" r="4">
      <c s="4" r="A4" t="s">
        <v>235</v>
      </c>
      <c s="6" r="B4" t="n">
        <v>2</v>
      </c>
      <c s="6" r="C4" t="n">
        <v>2</v>
      </c>
      <c s="6" r="E4" t="n">
        <v>-4</v>
      </c>
    </row>
    <row spans="1:5" r="5">
      <c s="4" r="A5" t="s">
        <v>236</v>
      </c>
      <c s="6" r="B5" t="n">
        <v>-249</v>
      </c>
      <c s="6" r="C5" t="n">
        <v>-248</v>
      </c>
      <c s="6" r="E5" t="n">
        <v>-239</v>
      </c>
    </row>
    <row spans="1:5" r="6">
      <c s="4" r="A6" t="s">
        <v>237</v>
      </c>
      <c s="6" r="B6" t="n">
        <v>-1</v>
      </c>
      <c s="6" r="C6" t="n">
        <v>-1</v>
      </c>
      <c s="6" r="E6" t="n">
        <v>-1</v>
      </c>
    </row>
    <row spans="1:5" r="7">
      <c s="4" r="A7" t="s">
        <v>238</v>
      </c>
      <c s="7" r="B7" t="n">
        <v>-323</v>
      </c>
      <c s="7" r="C7" t="n">
        <v>-366</v>
      </c>
      <c s="4" r="D7" t="s">
        <v>26</v>
      </c>
      <c s="7" r="E7" t="n">
        <v>-318</v>
      </c>
    </row>
    <row spans="1:5" r="8">
      <c r="A8" t="n"/>
    </row>
    <row spans="1:5" r="9">
      <c s="4" r="A9" t="s">
        <v>26</v>
      </c>
      <c s="4" r="B9" t="s">
        <v>54</v>
      </c>
    </row>
  </sheetData>
  <mergeCells count="3">
    <mergeCell ref="C1:D1"/>
    <mergeCell ref="A8:E8"/>
    <mergeCell ref="B9:E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39</v>
      </c>
      <c s="2" r="B1" t="s">
        <v>1</v>
      </c>
    </row>
    <row spans="1:3" r="2">
      <c s="2" r="B2" t="s">
        <v>231</v>
      </c>
    </row>
    <row spans="1:3" r="3">
      <c s="3" r="A3" t="s">
        <v>240</v>
      </c>
    </row>
    <row spans="1:3" r="4">
      <c s="4" r="A4" t="s">
        <v>241</v>
      </c>
      <c s="7" r="B4" t="n">
        <v>-366</v>
      </c>
      <c s="4" r="C4" t="s">
        <v>26</v>
      </c>
    </row>
    <row spans="1:3" r="5">
      <c s="4" r="A5" t="s">
        <v>242</v>
      </c>
      <c s="6" r="B5" t="n">
        <v>41</v>
      </c>
    </row>
    <row spans="1:3" r="6">
      <c s="4" r="A6" t="s">
        <v>243</v>
      </c>
      <c s="6" r="B6" t="n">
        <v>2</v>
      </c>
    </row>
    <row spans="1:3" r="7">
      <c s="4" r="A7" t="s">
        <v>244</v>
      </c>
      <c s="6" r="B7" t="n">
        <v>43</v>
      </c>
    </row>
    <row spans="1:3" r="8">
      <c s="4" r="A8" t="s">
        <v>245</v>
      </c>
      <c s="6" r="B8" t="n">
        <v>-323</v>
      </c>
    </row>
    <row spans="1:3" r="9">
      <c s="4" r="A9" t="s">
        <v>246</v>
      </c>
    </row>
    <row spans="1:3" r="10">
      <c s="3" r="A10" t="s">
        <v>240</v>
      </c>
    </row>
    <row spans="1:3" r="11">
      <c s="4" r="A11" t="s">
        <v>241</v>
      </c>
      <c s="6" r="B11" t="n">
        <v>-119</v>
      </c>
    </row>
    <row spans="1:3" r="12">
      <c s="4" r="A12" t="s">
        <v>242</v>
      </c>
      <c s="6" r="B12" t="n">
        <v>44</v>
      </c>
    </row>
    <row spans="1:3" r="13">
      <c s="4" r="A13" t="s">
        <v>244</v>
      </c>
      <c s="6" r="B13" t="n">
        <v>44</v>
      </c>
    </row>
    <row spans="1:3" r="14">
      <c s="4" r="A14" t="s">
        <v>245</v>
      </c>
      <c s="6" r="B14" t="n">
        <v>-75</v>
      </c>
    </row>
    <row spans="1:3" r="15">
      <c s="4" r="A15" t="s">
        <v>247</v>
      </c>
    </row>
    <row spans="1:3" r="16">
      <c s="3" r="A16" t="s">
        <v>240</v>
      </c>
    </row>
    <row spans="1:3" r="17">
      <c s="4" r="A17" t="s">
        <v>241</v>
      </c>
      <c s="6" r="B17" t="n">
        <v>2</v>
      </c>
    </row>
    <row spans="1:3" r="18">
      <c s="4" r="A18" t="s">
        <v>245</v>
      </c>
      <c s="6" r="B18" t="n">
        <v>2</v>
      </c>
    </row>
    <row spans="1:3" r="19">
      <c s="4" r="A19" t="s">
        <v>248</v>
      </c>
    </row>
    <row spans="1:3" r="20">
      <c s="3" r="A20" t="s">
        <v>240</v>
      </c>
    </row>
    <row spans="1:3" r="21">
      <c s="4" r="A21" t="s">
        <v>241</v>
      </c>
      <c s="6" r="B21" t="n">
        <v>-248</v>
      </c>
    </row>
    <row spans="1:3" r="22">
      <c s="4" r="A22" t="s">
        <v>242</v>
      </c>
      <c s="6" r="B22" t="n">
        <v>-3</v>
      </c>
    </row>
    <row spans="1:3" r="23">
      <c s="4" r="A23" t="s">
        <v>243</v>
      </c>
      <c s="6" r="B23" t="n">
        <v>2</v>
      </c>
    </row>
    <row spans="1:3" r="24">
      <c s="4" r="A24" t="s">
        <v>244</v>
      </c>
      <c s="6" r="B24" t="n">
        <v>-1</v>
      </c>
    </row>
    <row spans="1:3" r="25">
      <c s="4" r="A25" t="s">
        <v>245</v>
      </c>
      <c s="6" r="B25" t="n">
        <v>-249</v>
      </c>
    </row>
    <row spans="1:3" r="26">
      <c s="4" r="A26" t="s">
        <v>249</v>
      </c>
    </row>
    <row spans="1:3" r="27">
      <c s="3" r="A27" t="s">
        <v>240</v>
      </c>
    </row>
    <row spans="1:3" r="28">
      <c s="4" r="A28" t="s">
        <v>241</v>
      </c>
      <c s="6" r="B28" t="n">
        <v>-1</v>
      </c>
    </row>
    <row spans="1:3" r="29">
      <c s="4" r="A29" t="s">
        <v>245</v>
      </c>
      <c s="7" r="B29" t="n">
        <v>-1</v>
      </c>
    </row>
    <row spans="1:3" r="30">
      <c r="A30" t="n"/>
    </row>
    <row spans="1:3" r="31">
      <c s="4" r="A31" t="s">
        <v>26</v>
      </c>
      <c s="4" r="B31" t="s">
        <v>54</v>
      </c>
    </row>
  </sheetData>
  <mergeCells count="5">
    <mergeCell ref="A1:A2"/>
    <mergeCell ref="B1:C1"/>
    <mergeCell ref="B2:C2"/>
    <mergeCell ref="A30:C30"/>
    <mergeCell ref="B31:C3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50</v>
      </c>
      <c s="2" r="B1" t="s">
        <v>1</v>
      </c>
    </row>
    <row spans="1:2" r="2">
      <c s="2" r="B2" t="s">
        <v>231</v>
      </c>
    </row>
    <row spans="1:2" r="3">
      <c s="3" r="A3" t="s">
        <v>251</v>
      </c>
    </row>
    <row spans="1:2" r="4">
      <c s="4" r="A4" t="s">
        <v>252</v>
      </c>
      <c s="7" r="B4" t="n">
        <v>3</v>
      </c>
    </row>
    <row spans="1:2" r="5">
      <c s="4" r="A5" t="s">
        <v>253</v>
      </c>
      <c s="6" r="B5" t="n">
        <v>-1</v>
      </c>
    </row>
    <row spans="1:2" r="6">
      <c s="4" r="A6" t="s">
        <v>254</v>
      </c>
      <c s="6" r="B6" t="n">
        <v>2</v>
      </c>
    </row>
    <row spans="1:2" r="7">
      <c s="4" r="A7" t="s">
        <v>255</v>
      </c>
    </row>
    <row spans="1:2" r="8">
      <c s="3" r="A8" t="s">
        <v>251</v>
      </c>
    </row>
    <row spans="1:2" r="9">
      <c s="4" r="A9" t="s">
        <v>252</v>
      </c>
      <c s="6" r="B9" t="n">
        <v>4</v>
      </c>
    </row>
    <row spans="1:2" r="10">
      <c s="4" r="A10" t="s">
        <v>256</v>
      </c>
    </row>
    <row spans="1:2" r="11">
      <c s="3" r="A11" t="s">
        <v>251</v>
      </c>
    </row>
    <row spans="1:2" r="12">
      <c s="4" r="A12" t="s">
        <v>252</v>
      </c>
      <c s="7" r="B12"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9</v>
      </c>
      <c s="2" r="C1" t="s">
        <v>1</v>
      </c>
    </row>
    <row spans="1:4" r="2">
      <c s="2" r="C2" t="s">
        <v>2</v>
      </c>
      <c s="2" r="D2" t="s">
        <v>27</v>
      </c>
    </row>
    <row spans="1:4" r="3">
      <c s="3" r="A3" t="s">
        <v>60</v>
      </c>
    </row>
    <row spans="1:4" r="4">
      <c s="4" r="A4" t="s">
        <v>61</v>
      </c>
      <c s="7" r="C4" t="n">
        <v>1987</v>
      </c>
      <c s="7" r="D4" t="n">
        <v>1916</v>
      </c>
    </row>
    <row spans="1:4" r="5">
      <c s="4" r="A5" t="s">
        <v>62</v>
      </c>
      <c s="6" r="C5" t="n">
        <v>1291</v>
      </c>
      <c s="6" r="D5" t="n">
        <v>1246</v>
      </c>
    </row>
    <row spans="1:4" r="6">
      <c s="4" r="A6" t="s">
        <v>63</v>
      </c>
      <c s="6" r="C6" t="n">
        <v>361</v>
      </c>
      <c s="6" r="D6" t="n">
        <v>345</v>
      </c>
    </row>
    <row spans="1:4" r="7">
      <c s="4" r="A7" t="s">
        <v>64</v>
      </c>
      <c s="6" r="C7" t="n">
        <v>39</v>
      </c>
      <c s="6" r="D7" t="n">
        <v>35</v>
      </c>
    </row>
    <row spans="1:4" r="8">
      <c s="4" r="A8" t="s">
        <v>65</v>
      </c>
      <c s="6" r="D8" t="n">
        <v>1</v>
      </c>
    </row>
    <row spans="1:4" r="9">
      <c s="4" r="A9" t="s">
        <v>66</v>
      </c>
      <c s="4" r="B9" t="s">
        <v>26</v>
      </c>
      <c s="6" r="C9" t="n">
        <v>-2</v>
      </c>
      <c s="6" r="D9" t="n">
        <v>-1</v>
      </c>
    </row>
    <row spans="1:4" r="10">
      <c s="4" r="A10" t="s">
        <v>67</v>
      </c>
      <c s="6" r="C10" t="n">
        <v>1689</v>
      </c>
      <c s="6" r="D10" t="n">
        <v>1626</v>
      </c>
    </row>
    <row spans="1:4" r="11">
      <c s="4" r="A11" t="s">
        <v>68</v>
      </c>
      <c s="6" r="C11" t="n">
        <v>298</v>
      </c>
      <c s="6" r="D11" t="n">
        <v>290</v>
      </c>
    </row>
    <row spans="1:4" r="12">
      <c s="4" r="A12" t="s">
        <v>69</v>
      </c>
      <c s="6" r="C12" t="n">
        <v>107</v>
      </c>
      <c s="6" r="D12" t="n">
        <v>106</v>
      </c>
    </row>
    <row spans="1:4" r="13">
      <c s="4" r="A13" t="s">
        <v>70</v>
      </c>
      <c s="7" r="C13" t="n">
        <v>191</v>
      </c>
      <c s="7" r="D13" t="n">
        <v>184</v>
      </c>
    </row>
    <row spans="1:4" r="14">
      <c s="4" r="A14" t="s">
        <v>71</v>
      </c>
      <c s="8" r="C14" t="n">
        <v>1.4</v>
      </c>
      <c s="8" r="D14" t="n">
        <v>1.31</v>
      </c>
    </row>
    <row spans="1:4" r="15">
      <c s="4" r="A15" t="s">
        <v>72</v>
      </c>
      <c s="9" r="C15" t="n">
        <v>136.5</v>
      </c>
      <c s="9" r="D15" t="n">
        <v>140.1</v>
      </c>
    </row>
    <row spans="1:4" r="16">
      <c s="4" r="A16" t="s">
        <v>73</v>
      </c>
      <c s="8" r="C16" t="n">
        <v>1.39</v>
      </c>
      <c s="8" r="D16" t="n">
        <v>1.29</v>
      </c>
    </row>
    <row spans="1:4" r="17">
      <c s="4" r="A17" t="s">
        <v>74</v>
      </c>
      <c s="9" r="C17" t="n">
        <v>137.8</v>
      </c>
      <c s="9" r="D17" t="n">
        <v>142.1</v>
      </c>
    </row>
    <row spans="1:4" r="18">
      <c r="A18" t="n"/>
    </row>
    <row spans="1:4" r="19">
      <c s="4" r="A19" t="s">
        <v>26</v>
      </c>
      <c s="4" r="B19" t="s">
        <v>75</v>
      </c>
    </row>
  </sheetData>
  <mergeCells count="4">
    <mergeCell ref="A1:B2"/>
    <mergeCell ref="C1:D1"/>
    <mergeCell ref="A18:C18"/>
    <mergeCell ref="B19:C1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7</v>
      </c>
      <c s="2" r="B1" t="s">
        <v>1</v>
      </c>
    </row>
    <row spans="1:4" r="2">
      <c s="2" r="B2" t="s">
        <v>2</v>
      </c>
      <c s="2" r="C2" t="s">
        <v>27</v>
      </c>
      <c s="2" r="D2" t="s">
        <v>25</v>
      </c>
    </row>
    <row spans="1:4" r="3">
      <c s="3" r="A3" t="s">
        <v>258</v>
      </c>
    </row>
    <row spans="1:4" r="4">
      <c s="4" r="A4" t="s">
        <v>235</v>
      </c>
      <c s="7" r="B4" t="n">
        <v>2</v>
      </c>
      <c s="7" r="C4" t="n">
        <v>-4</v>
      </c>
      <c s="7" r="D4" t="n">
        <v>2</v>
      </c>
    </row>
    <row spans="1:4" r="5">
      <c s="4" r="A5" t="s">
        <v>259</v>
      </c>
    </row>
    <row spans="1:4" r="6">
      <c s="3" r="A6" t="s">
        <v>258</v>
      </c>
    </row>
    <row spans="1:4" r="7">
      <c s="4" r="A7" t="s">
        <v>260</v>
      </c>
      <c s="6" r="B7" t="n">
        <v>97</v>
      </c>
    </row>
    <row spans="1:4" r="8">
      <c s="4" r="A8" t="s">
        <v>261</v>
      </c>
      <c s="6" r="B8" t="n">
        <v>2</v>
      </c>
    </row>
    <row spans="1:4" r="9">
      <c s="4" r="A9" t="s">
        <v>262</v>
      </c>
      <c s="6" r="C9" t="n">
        <v>1</v>
      </c>
    </row>
    <row spans="1:4" r="10">
      <c s="4" r="A10" t="s">
        <v>263</v>
      </c>
    </row>
    <row spans="1:4" r="11">
      <c s="3" r="A11" t="s">
        <v>258</v>
      </c>
    </row>
    <row spans="1:4" r="12">
      <c s="4" r="A12" t="s">
        <v>260</v>
      </c>
      <c s="6" r="B12" t="n">
        <v>12</v>
      </c>
    </row>
    <row spans="1:4" r="13">
      <c s="4" r="A13" t="s">
        <v>264</v>
      </c>
      <c s="7" r="B13" t="n">
        <v>-1</v>
      </c>
      <c s="7" r="C13" t="n">
        <v>1</v>
      </c>
    </row>
    <row spans="1:4" r="14">
      <c s="4" r="A14" t="s">
        <v>265</v>
      </c>
    </row>
    <row spans="1:4" r="15">
      <c s="3" r="A15" t="s">
        <v>258</v>
      </c>
    </row>
    <row spans="1:4" r="16">
      <c s="4" r="A16" t="s">
        <v>266</v>
      </c>
      <c s="4" r="B16" t="s">
        <v>267</v>
      </c>
    </row>
    <row spans="1:4" r="17">
      <c s="4" r="A17" t="s">
        <v>268</v>
      </c>
    </row>
    <row spans="1:4" r="18">
      <c s="3" r="A18" t="s">
        <v>258</v>
      </c>
    </row>
    <row spans="1:4" r="19">
      <c s="4" r="A19" t="s">
        <v>266</v>
      </c>
      <c s="4" r="B19" t="s">
        <v>269</v>
      </c>
    </row>
    <row spans="1:4" r="20">
      <c s="4" r="A20" t="s">
        <v>270</v>
      </c>
    </row>
    <row spans="1:4" r="21">
      <c s="3" r="A21" t="s">
        <v>258</v>
      </c>
    </row>
    <row spans="1:4" r="22">
      <c s="4" r="A22" t="s">
        <v>266</v>
      </c>
      <c s="4" r="B22" t="s">
        <v>2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2</v>
      </c>
      <c s="2" r="B1" t="s">
        <v>2</v>
      </c>
      <c s="2" r="C1" t="s">
        <v>25</v>
      </c>
      <c s="2" r="D1" t="s">
        <v>27</v>
      </c>
    </row>
    <row spans="1:4" r="2">
      <c s="4" r="A2" t="s">
        <v>273</v>
      </c>
    </row>
    <row spans="1:4" r="3">
      <c s="3" r="A3" t="s">
        <v>258</v>
      </c>
    </row>
    <row spans="1:4" r="4">
      <c s="4" r="A4" t="s">
        <v>274</v>
      </c>
      <c s="7" r="B4" t="n">
        <v>3</v>
      </c>
      <c s="7" r="C4" t="n">
        <v>3</v>
      </c>
    </row>
    <row spans="1:4" r="5">
      <c s="4" r="A5" t="s">
        <v>275</v>
      </c>
    </row>
    <row spans="1:4" r="6">
      <c s="3" r="A6" t="s">
        <v>258</v>
      </c>
    </row>
    <row spans="1:4" r="7">
      <c s="4" r="A7" t="s">
        <v>276</v>
      </c>
      <c s="7" r="D7" t="n">
        <v>5</v>
      </c>
    </row>
    <row spans="1:4" r="8">
      <c s="4" r="A8" t="s">
        <v>277</v>
      </c>
    </row>
    <row spans="1:4" r="9">
      <c s="3" r="A9" t="s">
        <v>258</v>
      </c>
    </row>
    <row spans="1:4" r="10">
      <c s="4" r="A10" t="s">
        <v>276</v>
      </c>
      <c s="7" r="B10"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8</v>
      </c>
      <c s="2" r="B1" t="s">
        <v>2</v>
      </c>
      <c s="2" r="C1" t="s">
        <v>25</v>
      </c>
      <c s="2" r="D1" t="s">
        <v>27</v>
      </c>
    </row>
    <row spans="1:4" r="2">
      <c s="4" r="A2" t="s">
        <v>279</v>
      </c>
    </row>
    <row spans="1:4" r="3">
      <c s="3" r="A3" t="s">
        <v>280</v>
      </c>
    </row>
    <row spans="1:4" r="4">
      <c s="4" r="A4" t="s">
        <v>281</v>
      </c>
      <c s="4" r="B4" t="s">
        <v>82</v>
      </c>
      <c s="4" r="C4" t="s">
        <v>82</v>
      </c>
      <c s="4" r="D4" t="s">
        <v>82</v>
      </c>
    </row>
    <row spans="1:4" r="5">
      <c s="4" r="A5" t="s">
        <v>282</v>
      </c>
      <c s="4" r="B5" t="s">
        <v>82</v>
      </c>
      <c s="4" r="C5" t="s">
        <v>82</v>
      </c>
      <c s="4" r="D5" t="s">
        <v>82</v>
      </c>
    </row>
    <row spans="1:4" r="6">
      <c s="4" r="A6" t="s">
        <v>283</v>
      </c>
    </row>
    <row spans="1:4" r="7">
      <c s="3" r="A7" t="s">
        <v>280</v>
      </c>
    </row>
    <row spans="1:4" r="8">
      <c s="4" r="A8" t="s">
        <v>281</v>
      </c>
      <c s="4" r="B8" t="s">
        <v>82</v>
      </c>
      <c s="4" r="C8" t="s">
        <v>82</v>
      </c>
      <c s="4" r="D8" t="s">
        <v>82</v>
      </c>
    </row>
    <row spans="1:4" r="9">
      <c s="4" r="A9" t="s">
        <v>284</v>
      </c>
    </row>
    <row spans="1:4" r="10">
      <c s="3" r="A10" t="s">
        <v>280</v>
      </c>
    </row>
    <row spans="1:4" r="11">
      <c s="4" r="A11" t="s">
        <v>281</v>
      </c>
      <c s="7" r="B11" t="n">
        <v>8</v>
      </c>
      <c s="7" r="C11" t="n">
        <v>9</v>
      </c>
      <c s="7" r="D11" t="n">
        <v>6</v>
      </c>
    </row>
    <row spans="1:4" r="12">
      <c s="4" r="A12" t="s">
        <v>282</v>
      </c>
      <c s="4" r="B12" t="s">
        <v>82</v>
      </c>
      <c s="4" r="C12" t="s">
        <v>82</v>
      </c>
      <c s="6" r="D12" t="n">
        <v>5</v>
      </c>
    </row>
    <row spans="1:4" r="13">
      <c s="4" r="A13" t="s">
        <v>285</v>
      </c>
    </row>
    <row spans="1:4" r="14">
      <c s="3" r="A14" t="s">
        <v>280</v>
      </c>
    </row>
    <row spans="1:4" r="15">
      <c s="4" r="A15" t="s">
        <v>281</v>
      </c>
      <c s="7" r="B15" t="n">
        <v>6</v>
      </c>
      <c s="7" r="C15" t="n">
        <v>6</v>
      </c>
      <c s="7" r="D15" t="n">
        <v>6</v>
      </c>
    </row>
    <row spans="1:4" r="16">
      <c s="4" r="A16" t="s">
        <v>286</v>
      </c>
    </row>
    <row spans="1:4" r="17">
      <c s="3" r="A17" t="s">
        <v>280</v>
      </c>
    </row>
    <row spans="1:4" r="18">
      <c s="4" r="A18" t="s">
        <v>281</v>
      </c>
      <c s="4" r="B18" t="s">
        <v>82</v>
      </c>
      <c s="4" r="C18" t="s">
        <v>82</v>
      </c>
      <c s="4" r="D18" t="s">
        <v>82</v>
      </c>
    </row>
    <row spans="1:4" r="19">
      <c s="4" r="A19" t="s">
        <v>282</v>
      </c>
      <c s="4" r="B19" t="s">
        <v>82</v>
      </c>
      <c s="4" r="C19" t="s">
        <v>82</v>
      </c>
      <c s="4" r="D19" t="s">
        <v>82</v>
      </c>
    </row>
    <row spans="1:4" r="20">
      <c s="4" r="A20" t="s">
        <v>287</v>
      </c>
    </row>
    <row spans="1:4" r="21">
      <c s="3" r="A21" t="s">
        <v>280</v>
      </c>
    </row>
    <row spans="1:4" r="22">
      <c s="4" r="A22" t="s">
        <v>281</v>
      </c>
      <c s="4" r="B22" t="s">
        <v>82</v>
      </c>
      <c s="4" r="C22" t="s">
        <v>82</v>
      </c>
      <c s="4" r="D22" t="s">
        <v>82</v>
      </c>
    </row>
    <row spans="1:4" r="23">
      <c s="4" r="A23" t="s">
        <v>288</v>
      </c>
    </row>
    <row spans="1:4" r="24">
      <c s="3" r="A24" t="s">
        <v>280</v>
      </c>
    </row>
    <row spans="1:4" r="25">
      <c s="4" r="A25" t="s">
        <v>282</v>
      </c>
      <c s="4" r="B25" t="s">
        <v>82</v>
      </c>
      <c s="4" r="C25" t="s">
        <v>82</v>
      </c>
      <c s="4" r="D25" t="s">
        <v>82</v>
      </c>
    </row>
    <row spans="1:4" r="26">
      <c s="4" r="A26" t="s">
        <v>289</v>
      </c>
    </row>
    <row spans="1:4" r="27">
      <c s="3" r="A27" t="s">
        <v>280</v>
      </c>
    </row>
    <row spans="1:4" r="28">
      <c s="4" r="A28" t="s">
        <v>281</v>
      </c>
      <c s="4" r="B28" t="s">
        <v>82</v>
      </c>
      <c s="4" r="C28" t="s">
        <v>82</v>
      </c>
      <c s="4" r="D28" t="s">
        <v>82</v>
      </c>
    </row>
    <row spans="1:4" r="29">
      <c s="4" r="A29" t="s">
        <v>290</v>
      </c>
    </row>
    <row spans="1:4" r="30">
      <c s="3" r="A30" t="s">
        <v>280</v>
      </c>
    </row>
    <row spans="1:4" r="31">
      <c s="4" r="A31" t="s">
        <v>282</v>
      </c>
      <c s="4" r="B31" t="s">
        <v>82</v>
      </c>
      <c s="4" r="C31" t="s">
        <v>82</v>
      </c>
      <c s="7" r="D31" t="n">
        <v>5</v>
      </c>
    </row>
    <row spans="1:4" r="32">
      <c s="4" r="A32" t="s">
        <v>291</v>
      </c>
    </row>
    <row spans="1:4" r="33">
      <c s="3" r="A33" t="s">
        <v>280</v>
      </c>
    </row>
    <row spans="1:4" r="34">
      <c s="4" r="A34" t="s">
        <v>281</v>
      </c>
      <c s="7" r="B34" t="n">
        <v>2</v>
      </c>
      <c s="7" r="C34" t="n">
        <v>3</v>
      </c>
      <c s="4" r="D34" t="s">
        <v>82</v>
      </c>
    </row>
    <row spans="1:4" r="35">
      <c s="4" r="A35" t="s">
        <v>292</v>
      </c>
    </row>
    <row spans="1:4" r="36">
      <c s="3" r="A36" t="s">
        <v>280</v>
      </c>
    </row>
    <row spans="1:4" r="37">
      <c s="4" r="A37" t="s">
        <v>282</v>
      </c>
      <c s="4" r="B37" t="s">
        <v>82</v>
      </c>
      <c s="4" r="C37" t="s">
        <v>82</v>
      </c>
      <c s="4" r="D37" t="s">
        <v>82</v>
      </c>
    </row>
    <row spans="1:4" r="38">
      <c s="4" r="A38" t="s">
        <v>293</v>
      </c>
    </row>
    <row spans="1:4" r="39">
      <c s="3" r="A39" t="s">
        <v>280</v>
      </c>
    </row>
    <row spans="1:4" r="40">
      <c s="4" r="A40" t="s">
        <v>281</v>
      </c>
      <c s="4" r="B40" t="s">
        <v>82</v>
      </c>
      <c s="4" r="C40" t="s">
        <v>82</v>
      </c>
      <c s="4" r="D40" t="s">
        <v>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4</v>
      </c>
      <c s="2" r="B1" t="s">
        <v>2</v>
      </c>
      <c s="2" r="C1" t="s">
        <v>25</v>
      </c>
      <c s="2" r="D1" t="s">
        <v>27</v>
      </c>
    </row>
    <row spans="1:4" r="2">
      <c s="3" r="A2" t="s">
        <v>128</v>
      </c>
    </row>
    <row spans="1:4" r="3">
      <c s="4" r="A3" t="s">
        <v>295</v>
      </c>
      <c s="7" r="B3" t="n">
        <v>129</v>
      </c>
      <c s="7" r="C3" t="n">
        <v>130</v>
      </c>
      <c s="7" r="D3" t="n">
        <v>133</v>
      </c>
    </row>
    <row spans="1:4" r="4">
      <c s="4" r="A4" t="s">
        <v>296</v>
      </c>
      <c s="7" r="B4" t="n">
        <v>149</v>
      </c>
      <c s="7" r="C4" t="n">
        <v>156</v>
      </c>
      <c s="7" r="D4" t="n">
        <v>1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97</v>
      </c>
      <c s="2" r="B1" t="s">
        <v>1</v>
      </c>
    </row>
    <row spans="1:3" r="2">
      <c s="2" r="B2" t="s">
        <v>2</v>
      </c>
      <c s="2" r="C2" t="s">
        <v>27</v>
      </c>
    </row>
    <row spans="1:3" r="3">
      <c s="4" r="A3" t="s">
        <v>298</v>
      </c>
      <c s="9" r="B3" t="n">
        <v>0.3</v>
      </c>
      <c s="9" r="C3" t="n">
        <v>0.3</v>
      </c>
    </row>
    <row spans="1:3" r="4">
      <c s="4" r="A4" t="s">
        <v>299</v>
      </c>
    </row>
    <row spans="1:3" r="5">
      <c s="4" r="A5" t="s">
        <v>300</v>
      </c>
      <c s="9" r="B5" t="n">
        <v>0.2</v>
      </c>
      <c s="9" r="C5" t="n">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27</v>
      </c>
    </row>
    <row spans="1:3" r="3">
      <c s="3" r="A3" t="s">
        <v>131</v>
      </c>
    </row>
    <row spans="1:3" r="4">
      <c s="4" r="A4" t="s">
        <v>302</v>
      </c>
      <c s="7" r="B4" t="n">
        <v>191</v>
      </c>
      <c s="7" r="C4" t="n">
        <v>184</v>
      </c>
    </row>
    <row spans="1:3" r="5">
      <c s="4" r="A5" t="s">
        <v>303</v>
      </c>
      <c s="9" r="B5" t="n">
        <v>136.5</v>
      </c>
      <c s="9" r="C5" t="n">
        <v>140.1</v>
      </c>
    </row>
    <row spans="1:3" r="6">
      <c s="4" r="A6" t="s">
        <v>304</v>
      </c>
      <c s="8" r="B6" t="n">
        <v>1.4</v>
      </c>
      <c s="8" r="C6" t="n">
        <v>1.31</v>
      </c>
    </row>
    <row spans="1:3" r="7">
      <c s="4" r="A7" t="s">
        <v>303</v>
      </c>
      <c s="9" r="B7" t="n">
        <v>136.5</v>
      </c>
      <c s="9" r="C7" t="n">
        <v>140.1</v>
      </c>
    </row>
    <row spans="1:3" r="8">
      <c s="4" r="A8" t="s">
        <v>305</v>
      </c>
      <c s="9" r="B8" t="n">
        <v>1.3</v>
      </c>
      <c s="6" r="C8" t="n">
        <v>2</v>
      </c>
    </row>
    <row spans="1:3" r="9">
      <c s="4" r="A9" t="s">
        <v>306</v>
      </c>
      <c s="9" r="B9" t="n">
        <v>137.8</v>
      </c>
      <c s="9" r="C9" t="n">
        <v>142.1</v>
      </c>
    </row>
    <row spans="1:3" r="10">
      <c s="4" r="A10" t="s">
        <v>307</v>
      </c>
      <c s="8" r="B10" t="n">
        <v>1.39</v>
      </c>
      <c s="8" r="C10" t="n">
        <v>1.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r="A1" t="s">
        <v>308</v>
      </c>
      <c s="2" r="B1" t="s">
        <v>309</v>
      </c>
    </row>
    <row spans="1:2" r="2">
      <c s="4" r="A2" t="s">
        <v>310</v>
      </c>
    </row>
    <row spans="1:2" r="3">
      <c s="3" r="A3" t="s">
        <v>311</v>
      </c>
    </row>
    <row spans="1:2" r="4">
      <c s="4" r="A4" t="s">
        <v>312</v>
      </c>
      <c s="7" r="B4" t="n">
        <v>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v>
      </c>
      <c s="2" r="C2" t="s">
        <v>27</v>
      </c>
    </row>
    <row spans="1:3" r="3">
      <c s="4" r="A3" t="s">
        <v>255</v>
      </c>
    </row>
    <row spans="1:3" r="4">
      <c s="3" r="A4" t="s">
        <v>311</v>
      </c>
    </row>
    <row spans="1:3" r="5">
      <c s="4" r="A5" t="s">
        <v>314</v>
      </c>
      <c s="7" r="B5" t="n">
        <v>4</v>
      </c>
      <c s="7" r="C5" t="n">
        <v>4</v>
      </c>
    </row>
    <row spans="1:3" r="6">
      <c s="4" r="A6" t="s">
        <v>315</v>
      </c>
      <c s="6" r="B6" t="n">
        <v>6</v>
      </c>
      <c s="6" r="C6" t="n">
        <v>6</v>
      </c>
    </row>
    <row spans="1:3" r="7">
      <c s="4" r="A7" t="s">
        <v>316</v>
      </c>
      <c s="6" r="B7" t="n">
        <v>-9</v>
      </c>
      <c s="6" r="C7" t="n">
        <v>-9</v>
      </c>
    </row>
    <row spans="1:3" r="8">
      <c s="4" r="A8" t="s">
        <v>317</v>
      </c>
      <c s="6" r="B8" t="n">
        <v>4</v>
      </c>
      <c s="6" r="C8" t="n">
        <v>3</v>
      </c>
    </row>
    <row spans="1:3" r="9">
      <c s="4" r="A9" t="s">
        <v>318</v>
      </c>
      <c s="6" r="B9" t="n">
        <v>5</v>
      </c>
      <c s="7" r="C9" t="n">
        <v>4</v>
      </c>
    </row>
    <row spans="1:3" r="10">
      <c s="4" r="A10" t="s">
        <v>256</v>
      </c>
    </row>
    <row spans="1:3" r="11">
      <c s="3" r="A11" t="s">
        <v>311</v>
      </c>
    </row>
    <row spans="1:3" r="12">
      <c s="4" r="A12" t="s">
        <v>314</v>
      </c>
      <c s="4" r="C12" t="s">
        <v>82</v>
      </c>
    </row>
    <row spans="1:3" r="13">
      <c s="4" r="A13" t="s">
        <v>315</v>
      </c>
      <c s="4" r="C13" t="s">
        <v>82</v>
      </c>
    </row>
    <row spans="1:3" r="14">
      <c s="4" r="A14" t="s">
        <v>316</v>
      </c>
      <c s="4" r="C14" t="s">
        <v>82</v>
      </c>
    </row>
    <row spans="1:3" r="15">
      <c s="4" r="A15" t="s">
        <v>317</v>
      </c>
      <c s="6" r="B15" t="n">
        <v>-1</v>
      </c>
      <c s="4" r="C15" t="s">
        <v>82</v>
      </c>
    </row>
    <row spans="1:3" r="16">
      <c s="4" r="A16" t="s">
        <v>318</v>
      </c>
      <c s="7" r="B16" t="n">
        <v>-1</v>
      </c>
      <c s="4" r="C16" t="s">
        <v>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9</v>
      </c>
      <c s="2" r="B1" t="s">
        <v>1</v>
      </c>
    </row>
    <row spans="1:4" r="2">
      <c s="2" r="B2" t="s">
        <v>2</v>
      </c>
      <c s="2" r="C2" t="s">
        <v>27</v>
      </c>
      <c s="2" r="D2" t="s">
        <v>25</v>
      </c>
    </row>
    <row spans="1:4" r="3">
      <c s="3" r="A3" t="s">
        <v>320</v>
      </c>
    </row>
    <row spans="1:4" r="4">
      <c s="4" r="A4" t="s">
        <v>321</v>
      </c>
      <c s="7" r="B4" t="n">
        <v>8</v>
      </c>
      <c s="7" r="C4" t="n">
        <v>11</v>
      </c>
    </row>
    <row spans="1:4" r="5">
      <c s="4" r="A5" t="s">
        <v>322</v>
      </c>
      <c s="6" r="B5" t="n">
        <v>12050000</v>
      </c>
    </row>
    <row spans="1:4" r="6">
      <c s="4" r="A6" t="s">
        <v>299</v>
      </c>
    </row>
    <row spans="1:4" r="7">
      <c s="3" r="A7" t="s">
        <v>320</v>
      </c>
    </row>
    <row spans="1:4" r="8">
      <c s="4" r="A8" t="s">
        <v>323</v>
      </c>
      <c s="7" r="B8" t="n">
        <v>7</v>
      </c>
      <c s="6" r="C8" t="n">
        <v>23</v>
      </c>
    </row>
    <row spans="1:4" r="9">
      <c s="4" r="A9" t="s">
        <v>324</v>
      </c>
      <c s="6" r="B9" t="n">
        <v>5</v>
      </c>
      <c s="7" r="C9" t="n">
        <v>14</v>
      </c>
    </row>
    <row spans="1:4" r="10">
      <c s="4" r="A10" t="s">
        <v>325</v>
      </c>
    </row>
    <row spans="1:4" r="11">
      <c s="3" r="A11" t="s">
        <v>320</v>
      </c>
    </row>
    <row spans="1:4" r="12">
      <c s="4" r="A12" t="s">
        <v>326</v>
      </c>
      <c s="7" r="B12" t="n">
        <v>20</v>
      </c>
    </row>
    <row spans="1:4" r="13">
      <c s="4" r="A13" t="s">
        <v>327</v>
      </c>
      <c s="6" r="B13" t="n">
        <v>660797</v>
      </c>
      <c s="6" r="C13" t="n">
        <v>594910</v>
      </c>
    </row>
    <row spans="1:4" r="14">
      <c s="4" r="A14" t="s">
        <v>328</v>
      </c>
      <c s="7" r="B14" t="n">
        <v>7</v>
      </c>
      <c s="7" r="C14" t="n">
        <v>9</v>
      </c>
    </row>
    <row spans="1:4" r="15">
      <c s="4" r="A15" t="s">
        <v>329</v>
      </c>
      <c s="6" r="B15" t="n">
        <v>827000</v>
      </c>
      <c s="6" r="D15" t="n">
        <v>803000</v>
      </c>
    </row>
    <row spans="1:4" r="16">
      <c s="4" r="A16" t="s">
        <v>330</v>
      </c>
      <c s="4" r="B16" t="s">
        <v>331</v>
      </c>
    </row>
    <row spans="1:4" r="17">
      <c s="4" r="A17" t="s">
        <v>332</v>
      </c>
    </row>
    <row spans="1:4" r="18">
      <c s="3" r="A18" t="s">
        <v>320</v>
      </c>
    </row>
    <row spans="1:4" r="19">
      <c s="4" r="A19" t="s">
        <v>326</v>
      </c>
      <c s="7" r="B19" t="n">
        <v>12</v>
      </c>
    </row>
    <row spans="1:4" r="20">
      <c s="4" r="A20" t="s">
        <v>333</v>
      </c>
      <c s="4" r="B20" t="s">
        <v>3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5</v>
      </c>
      <c s="2" r="B1" t="s">
        <v>1</v>
      </c>
    </row>
    <row spans="1:3" r="2">
      <c s="2" r="B2" t="s">
        <v>2</v>
      </c>
      <c s="2" r="C2" t="s">
        <v>27</v>
      </c>
    </row>
    <row spans="1:3" r="3">
      <c s="3" r="A3" t="s">
        <v>336</v>
      </c>
    </row>
    <row spans="1:3" r="4">
      <c s="4" r="A4" t="s">
        <v>337</v>
      </c>
      <c s="7" r="B4" t="n">
        <v>5</v>
      </c>
      <c s="7" r="C4" t="n">
        <v>6</v>
      </c>
    </row>
    <row spans="1:3" r="5">
      <c s="4" r="A5" t="s">
        <v>338</v>
      </c>
      <c s="6" r="B5" t="n">
        <v>1</v>
      </c>
      <c s="6" r="C5" t="n">
        <v>2</v>
      </c>
    </row>
    <row spans="1:3" r="6">
      <c s="4" r="A6" t="s">
        <v>339</v>
      </c>
      <c s="6" r="B6" t="n">
        <v>6</v>
      </c>
      <c s="6" r="C6" t="n">
        <v>14</v>
      </c>
    </row>
    <row spans="1:3" r="7">
      <c s="4" r="A7" t="s">
        <v>299</v>
      </c>
    </row>
    <row spans="1:3" r="8">
      <c s="3" r="A8" t="s">
        <v>336</v>
      </c>
    </row>
    <row spans="1:3" r="9">
      <c s="4" r="A9" t="s">
        <v>340</v>
      </c>
      <c s="6" r="B9" t="n">
        <v>3</v>
      </c>
      <c s="6" r="C9" t="n">
        <v>3</v>
      </c>
    </row>
    <row spans="1:3" r="10">
      <c s="4" r="A10" t="s">
        <v>341</v>
      </c>
    </row>
    <row spans="1:3" r="11">
      <c s="3" r="A11" t="s">
        <v>336</v>
      </c>
    </row>
    <row spans="1:3" r="12">
      <c s="4" r="A12" t="s">
        <v>340</v>
      </c>
      <c s="7" r="B12" t="n">
        <v>2</v>
      </c>
      <c s="7" r="C12"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v>
      </c>
      <c s="2" r="B1" t="s">
        <v>1</v>
      </c>
    </row>
    <row spans="1:3" r="2">
      <c s="2" r="B2" t="s">
        <v>2</v>
      </c>
      <c s="2" r="C2" t="s">
        <v>27</v>
      </c>
    </row>
    <row spans="1:3" r="3">
      <c s="3" r="A3" t="s">
        <v>77</v>
      </c>
    </row>
    <row spans="1:3" r="4">
      <c s="4" r="A4" t="s">
        <v>70</v>
      </c>
      <c s="7" r="B4" t="n">
        <v>191</v>
      </c>
      <c s="7" r="C4" t="n">
        <v>184</v>
      </c>
    </row>
    <row spans="1:3" r="5">
      <c s="3" r="A5" t="s">
        <v>78</v>
      </c>
    </row>
    <row spans="1:3" r="6">
      <c s="4" r="A6" t="s">
        <v>79</v>
      </c>
      <c s="7" r="B6" t="n">
        <v>44</v>
      </c>
      <c s="6" r="C6" t="n">
        <v>1</v>
      </c>
    </row>
    <row spans="1:3" r="7">
      <c s="3" r="A7" t="s">
        <v>80</v>
      </c>
    </row>
    <row spans="1:3" r="8">
      <c s="4" r="A8" t="s">
        <v>81</v>
      </c>
      <c s="4" r="B8" t="s">
        <v>82</v>
      </c>
      <c s="6" r="C8" t="n">
        <v>-1</v>
      </c>
    </row>
    <row spans="1:3" r="9">
      <c s="3" r="A9" t="s">
        <v>83</v>
      </c>
    </row>
    <row spans="1:3" r="10">
      <c s="4" r="A10" t="s">
        <v>84</v>
      </c>
      <c s="7" r="B10" t="n">
        <v>-1</v>
      </c>
      <c s="6" r="C10" t="n">
        <v>1</v>
      </c>
    </row>
    <row spans="1:3" r="11">
      <c s="4" r="A11" t="s">
        <v>85</v>
      </c>
      <c s="7" r="B11" t="n">
        <v>234</v>
      </c>
      <c s="7" r="C11" t="n">
        <v>1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42</v>
      </c>
      <c s="2" r="B1" t="s">
        <v>1</v>
      </c>
    </row>
    <row spans="1:3" r="2">
      <c s="2" r="B2" t="s">
        <v>2</v>
      </c>
      <c s="2" r="C2" t="s">
        <v>27</v>
      </c>
    </row>
    <row spans="1:3" r="3">
      <c s="4" r="A3" t="s">
        <v>299</v>
      </c>
    </row>
    <row spans="1:3" r="4">
      <c s="3" r="A4" t="s">
        <v>320</v>
      </c>
    </row>
    <row spans="1:3" r="5">
      <c s="4" r="A5" t="s">
        <v>343</v>
      </c>
      <c s="4" r="B5" t="s">
        <v>344</v>
      </c>
      <c s="4" r="C5" t="s">
        <v>345</v>
      </c>
    </row>
    <row spans="1:3" r="6">
      <c s="4" r="A6" t="s">
        <v>346</v>
      </c>
      <c s="4" r="B6" t="s">
        <v>347</v>
      </c>
      <c s="4" r="C6" t="s">
        <v>347</v>
      </c>
    </row>
    <row spans="1:3" r="7">
      <c s="4" r="A7" t="s">
        <v>348</v>
      </c>
      <c s="4" r="B7" t="s">
        <v>349</v>
      </c>
      <c s="4" r="C7" t="s">
        <v>350</v>
      </c>
    </row>
    <row spans="1:3" r="8">
      <c s="4" r="A8" t="s">
        <v>351</v>
      </c>
      <c s="4" r="B8" t="s">
        <v>352</v>
      </c>
      <c s="4" r="C8" t="s">
        <v>353</v>
      </c>
    </row>
    <row spans="1:3" r="9">
      <c s="4" r="A9" t="s">
        <v>354</v>
      </c>
      <c s="8" r="B9" t="n">
        <v>15.78</v>
      </c>
      <c s="8" r="C9" t="n">
        <v>16.01</v>
      </c>
    </row>
    <row spans="1:3" r="10">
      <c s="4" r="A10" t="s">
        <v>355</v>
      </c>
    </row>
    <row spans="1:3" r="11">
      <c s="3" r="A11" t="s">
        <v>320</v>
      </c>
    </row>
    <row spans="1:3" r="12">
      <c s="4" r="A12" t="s">
        <v>343</v>
      </c>
      <c s="4" r="B12" t="s">
        <v>356</v>
      </c>
      <c s="4" r="C12" t="s">
        <v>357</v>
      </c>
    </row>
    <row spans="1:3" r="13">
      <c s="4" r="A13" t="s">
        <v>346</v>
      </c>
      <c s="4" r="B13" t="s">
        <v>358</v>
      </c>
      <c s="4" r="C13" t="s">
        <v>359</v>
      </c>
    </row>
    <row spans="1:3" r="14">
      <c s="4" r="A14" t="s">
        <v>348</v>
      </c>
      <c s="4" r="B14" t="s">
        <v>360</v>
      </c>
      <c s="4" r="C14" t="s">
        <v>360</v>
      </c>
    </row>
    <row spans="1:3" r="15">
      <c s="4" r="A15" t="s">
        <v>351</v>
      </c>
      <c s="4" r="B15" t="s">
        <v>353</v>
      </c>
      <c s="4" r="C15" t="s">
        <v>361</v>
      </c>
    </row>
    <row spans="1:3" r="16">
      <c s="4" r="A16" t="s">
        <v>354</v>
      </c>
      <c s="8" r="B16" t="n">
        <v>11.12</v>
      </c>
      <c s="8" r="C16" t="n">
        <v>8.02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s="1" r="A1" t="s">
        <v>362</v>
      </c>
      <c s="2" r="B1" t="s">
        <v>1</v>
      </c>
    </row>
    <row spans="1:2" r="2">
      <c s="2" r="B2" t="s">
        <v>363</v>
      </c>
    </row>
    <row spans="1:2" r="3">
      <c s="3" r="A3" t="s">
        <v>364</v>
      </c>
    </row>
    <row spans="1:2" r="4">
      <c s="4" r="A4" t="s">
        <v>365</v>
      </c>
      <c s="6" r="B4" t="n">
        <v>3694</v>
      </c>
    </row>
    <row spans="1:2" r="5">
      <c s="4" r="A5" t="s">
        <v>366</v>
      </c>
      <c s="6" r="B5" t="n">
        <v>465</v>
      </c>
    </row>
    <row spans="1:2" r="6">
      <c s="4" r="A6" t="s">
        <v>367</v>
      </c>
      <c s="6" r="B6" t="n">
        <v>-324</v>
      </c>
    </row>
    <row spans="1:2" r="7">
      <c s="4" r="A7" t="s">
        <v>368</v>
      </c>
      <c s="6" r="B7" t="n">
        <v>-18</v>
      </c>
    </row>
    <row spans="1:2" r="8">
      <c s="4" r="A8" t="s">
        <v>369</v>
      </c>
      <c s="6" r="B8" t="n">
        <v>3817</v>
      </c>
    </row>
    <row spans="1:2" r="9">
      <c s="4" r="A9" t="s">
        <v>370</v>
      </c>
      <c s="6" r="B9" t="n">
        <v>2713</v>
      </c>
    </row>
    <row spans="1:2" r="10">
      <c s="4" r="A10" t="s">
        <v>371</v>
      </c>
      <c s="6" r="B10" t="n">
        <v>3767</v>
      </c>
    </row>
    <row spans="1:2" r="11">
      <c s="4" r="A11" t="s">
        <v>372</v>
      </c>
      <c s="6" r="B11" t="n">
        <v>12050</v>
      </c>
    </row>
    <row spans="1:2" r="12">
      <c s="3" r="A12" t="s">
        <v>373</v>
      </c>
    </row>
    <row spans="1:2" r="13">
      <c s="4" r="A13" t="s">
        <v>374</v>
      </c>
      <c s="8" r="B13" t="n">
        <v>32.62</v>
      </c>
    </row>
    <row spans="1:2" r="14">
      <c s="4" r="A14" t="s">
        <v>375</v>
      </c>
      <c s="10" r="B14" t="n">
        <v>63.79</v>
      </c>
    </row>
    <row spans="1:2" r="15">
      <c s="4" r="A15" t="s">
        <v>376</v>
      </c>
      <c s="10" r="B15" t="n">
        <v>22.16</v>
      </c>
    </row>
    <row spans="1:2" r="16">
      <c s="4" r="A16" t="s">
        <v>377</v>
      </c>
      <c s="10" r="B16" t="n">
        <v>52.96</v>
      </c>
    </row>
    <row spans="1:2" r="17">
      <c s="4" r="A17" t="s">
        <v>378</v>
      </c>
      <c s="10" r="B17" t="n">
        <v>37.21</v>
      </c>
    </row>
    <row spans="1:2" r="18">
      <c s="4" r="A18" t="s">
        <v>379</v>
      </c>
      <c s="10" r="B18" t="n">
        <v>27.86</v>
      </c>
    </row>
    <row spans="1:2" r="19">
      <c s="4" r="A19" t="s">
        <v>380</v>
      </c>
      <c s="8" r="B19" t="n">
        <v>36.89</v>
      </c>
    </row>
    <row spans="1:2" r="20">
      <c s="4" r="A20" t="s">
        <v>381</v>
      </c>
      <c s="4" r="B20" t="s">
        <v>382</v>
      </c>
    </row>
    <row spans="1:2" r="21">
      <c s="4" r="A21" t="s">
        <v>383</v>
      </c>
      <c s="4" r="B21" t="s">
        <v>384</v>
      </c>
    </row>
    <row spans="1:2" r="22">
      <c s="4" r="A22" t="s">
        <v>385</v>
      </c>
      <c s="4" r="B22"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6</v>
      </c>
      <c s="2" r="B1" t="s">
        <v>1</v>
      </c>
    </row>
    <row spans="1:3" r="2">
      <c s="2" r="B2" t="s">
        <v>2</v>
      </c>
      <c s="2" r="C2" t="s">
        <v>27</v>
      </c>
    </row>
    <row spans="1:3" r="3">
      <c s="3" r="A3" t="s">
        <v>387</v>
      </c>
    </row>
    <row spans="1:3" r="4">
      <c s="4" r="A4" t="s">
        <v>367</v>
      </c>
      <c s="7" r="B4" t="n">
        <v>14</v>
      </c>
      <c s="7" r="C4" t="n">
        <v>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2</v>
      </c>
      <c s="2" r="C1" t="s">
        <v>27</v>
      </c>
    </row>
    <row spans="1:3" r="2">
      <c s="3" r="A2" t="s">
        <v>137</v>
      </c>
    </row>
    <row spans="1:3" r="3">
      <c s="4" r="A3" t="s">
        <v>389</v>
      </c>
      <c s="7" r="B3" t="n">
        <v>94</v>
      </c>
      <c s="7" r="C3" t="n">
        <v>153</v>
      </c>
    </row>
    <row spans="1:3" r="4">
      <c s="4" r="A4" t="s">
        <v>390</v>
      </c>
      <c s="6" r="B4" t="n">
        <v>91</v>
      </c>
      <c s="6" r="C4" t="n">
        <v>137</v>
      </c>
    </row>
    <row spans="1:3" r="5">
      <c s="4" r="A5" t="s">
        <v>391</v>
      </c>
      <c s="7" r="B5" t="n">
        <v>94</v>
      </c>
      <c s="7" r="C5" t="n">
        <v>1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392</v>
      </c>
      <c s="2" r="B1" t="s">
        <v>1</v>
      </c>
    </row>
    <row spans="1:3" r="2">
      <c s="2" r="B2" t="s">
        <v>2</v>
      </c>
      <c s="2" r="C2" t="s">
        <v>25</v>
      </c>
    </row>
    <row spans="1:3" r="3">
      <c s="3" r="A3" t="s">
        <v>393</v>
      </c>
    </row>
    <row spans="1:3" r="4">
      <c s="4" r="A4" t="s">
        <v>394</v>
      </c>
      <c s="6" r="B4" t="n">
        <v>3817</v>
      </c>
      <c s="6" r="C4" t="n">
        <v>3694</v>
      </c>
    </row>
    <row spans="1:3" r="5">
      <c s="4" r="A5" t="s">
        <v>381</v>
      </c>
      <c s="4" r="B5" t="s">
        <v>382</v>
      </c>
    </row>
    <row spans="1:3" r="6">
      <c s="4" r="A6" t="s">
        <v>395</v>
      </c>
      <c s="8" r="B6" t="n">
        <v>37.21</v>
      </c>
      <c s="8" r="C6" t="n">
        <v>32.62</v>
      </c>
    </row>
    <row spans="1:3" r="7">
      <c s="4" r="A7" t="s">
        <v>396</v>
      </c>
      <c s="6" r="B7" t="n">
        <v>2713</v>
      </c>
    </row>
    <row spans="1:3" r="8">
      <c s="4" r="A8" t="s">
        <v>397</v>
      </c>
      <c s="8" r="B8" t="n">
        <v>27.86</v>
      </c>
    </row>
    <row spans="1:3" r="9">
      <c s="4" r="A9" t="s">
        <v>398</v>
      </c>
    </row>
    <row spans="1:3" r="10">
      <c s="3" r="A10" t="s">
        <v>393</v>
      </c>
    </row>
    <row spans="1:3" r="11">
      <c s="4" r="A11" t="s">
        <v>399</v>
      </c>
      <c s="10" r="B11" t="n">
        <v>9.85</v>
      </c>
    </row>
    <row spans="1:3" r="12">
      <c s="4" r="A12" t="s">
        <v>400</v>
      </c>
      <c s="8" r="B12" t="n">
        <v>15.1</v>
      </c>
    </row>
    <row spans="1:3" r="13">
      <c s="4" r="A13" t="s">
        <v>394</v>
      </c>
      <c s="6" r="B13" t="n">
        <v>746</v>
      </c>
    </row>
    <row spans="1:3" r="14">
      <c s="4" r="A14" t="s">
        <v>381</v>
      </c>
      <c s="4" r="B14" t="s">
        <v>401</v>
      </c>
    </row>
    <row spans="1:3" r="15">
      <c s="4" r="A15" t="s">
        <v>395</v>
      </c>
      <c s="8" r="B15" t="n">
        <v>12.95</v>
      </c>
    </row>
    <row spans="1:3" r="16">
      <c s="4" r="A16" t="s">
        <v>396</v>
      </c>
      <c s="6" r="B16" t="n">
        <v>746</v>
      </c>
    </row>
    <row spans="1:3" r="17">
      <c s="4" r="A17" t="s">
        <v>397</v>
      </c>
      <c s="8" r="B17" t="n">
        <v>12.95</v>
      </c>
    </row>
    <row spans="1:3" r="18">
      <c s="4" r="A18" t="s">
        <v>402</v>
      </c>
    </row>
    <row spans="1:3" r="19">
      <c s="3" r="A19" t="s">
        <v>393</v>
      </c>
    </row>
    <row spans="1:3" r="20">
      <c s="4" r="A20" t="s">
        <v>399</v>
      </c>
      <c s="10" r="B20" t="n">
        <v>18.8</v>
      </c>
    </row>
    <row spans="1:3" r="21">
      <c s="4" r="A21" t="s">
        <v>400</v>
      </c>
      <c s="8" r="B21" t="n">
        <v>30.92</v>
      </c>
    </row>
    <row spans="1:3" r="22">
      <c s="4" r="A22" t="s">
        <v>394</v>
      </c>
      <c s="6" r="B22" t="n">
        <v>996</v>
      </c>
    </row>
    <row spans="1:3" r="23">
      <c s="4" r="A23" t="s">
        <v>381</v>
      </c>
      <c s="4" r="B23" t="s">
        <v>403</v>
      </c>
    </row>
    <row spans="1:3" r="24">
      <c s="4" r="A24" t="s">
        <v>395</v>
      </c>
      <c s="8" r="B24" t="n">
        <v>22.73</v>
      </c>
    </row>
    <row spans="1:3" r="25">
      <c s="4" r="A25" t="s">
        <v>396</v>
      </c>
      <c s="6" r="B25" t="n">
        <v>996</v>
      </c>
    </row>
    <row spans="1:3" r="26">
      <c s="4" r="A26" t="s">
        <v>397</v>
      </c>
      <c s="8" r="B26" t="n">
        <v>22.73</v>
      </c>
    </row>
    <row spans="1:3" r="27">
      <c s="4" r="A27" t="s">
        <v>404</v>
      </c>
    </row>
    <row spans="1:3" r="28">
      <c s="3" r="A28" t="s">
        <v>393</v>
      </c>
    </row>
    <row spans="1:3" r="29">
      <c s="4" r="A29" t="s">
        <v>399</v>
      </c>
      <c s="10" r="B29" t="n">
        <v>34.12</v>
      </c>
    </row>
    <row spans="1:3" r="30">
      <c s="4" r="A30" t="s">
        <v>400</v>
      </c>
      <c s="8" r="B30" t="n">
        <v>56.35</v>
      </c>
    </row>
    <row spans="1:3" r="31">
      <c s="4" r="A31" t="s">
        <v>394</v>
      </c>
      <c s="6" r="B31" t="n">
        <v>954</v>
      </c>
    </row>
    <row spans="1:3" r="32">
      <c s="4" r="A32" t="s">
        <v>381</v>
      </c>
      <c s="4" r="B32" t="s">
        <v>405</v>
      </c>
    </row>
    <row spans="1:3" r="33">
      <c s="4" r="A33" t="s">
        <v>395</v>
      </c>
      <c s="8" r="B33" t="n">
        <v>41.08</v>
      </c>
    </row>
    <row spans="1:3" r="34">
      <c s="4" r="A34" t="s">
        <v>396</v>
      </c>
      <c s="6" r="B34" t="n">
        <v>745</v>
      </c>
    </row>
    <row spans="1:3" r="35">
      <c s="4" r="A35" t="s">
        <v>397</v>
      </c>
      <c s="8" r="B35" t="n">
        <v>39.26</v>
      </c>
    </row>
    <row spans="1:3" r="36">
      <c s="4" r="A36" t="s">
        <v>406</v>
      </c>
    </row>
    <row spans="1:3" r="37">
      <c s="3" r="A37" t="s">
        <v>393</v>
      </c>
    </row>
    <row spans="1:3" r="38">
      <c s="4" r="A38" t="s">
        <v>399</v>
      </c>
      <c s="10" r="B38" t="n">
        <v>62.02</v>
      </c>
    </row>
    <row spans="1:3" r="39">
      <c s="4" r="A39" t="s">
        <v>400</v>
      </c>
      <c s="8" r="B39" t="n">
        <v>73.20999999999999</v>
      </c>
    </row>
    <row spans="1:3" r="40">
      <c s="4" r="A40" t="s">
        <v>394</v>
      </c>
      <c s="6" r="B40" t="n">
        <v>1121</v>
      </c>
    </row>
    <row spans="1:3" r="41">
      <c s="4" r="A41" t="s">
        <v>381</v>
      </c>
      <c s="4" r="B41" t="s">
        <v>407</v>
      </c>
    </row>
    <row spans="1:3" r="42">
      <c s="4" r="A42" t="s">
        <v>395</v>
      </c>
      <c s="8" r="B42" t="n">
        <v>62.92</v>
      </c>
    </row>
    <row spans="1:3" r="43">
      <c s="4" r="A43" t="s">
        <v>396</v>
      </c>
      <c s="6" r="B43" t="n">
        <v>226</v>
      </c>
    </row>
    <row spans="1:3" r="44">
      <c s="4" r="A44" t="s">
        <v>397</v>
      </c>
      <c s="8" r="B44" t="n">
        <v>62.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408</v>
      </c>
      <c s="2" r="B1" t="s">
        <v>1</v>
      </c>
    </row>
    <row spans="1:2" r="2">
      <c s="2" r="B2" t="s">
        <v>409</v>
      </c>
    </row>
    <row spans="1:2" r="3">
      <c s="3" r="A3" t="s">
        <v>364</v>
      </c>
    </row>
    <row spans="1:2" r="4">
      <c s="4" r="A4" t="s">
        <v>410</v>
      </c>
      <c s="6" r="B4" t="n">
        <v>803</v>
      </c>
    </row>
    <row spans="1:2" r="5">
      <c s="4" r="A5" t="s">
        <v>411</v>
      </c>
      <c s="6" r="B5" t="n">
        <v>339</v>
      </c>
    </row>
    <row spans="1:2" r="6">
      <c s="4" r="A6" t="s">
        <v>412</v>
      </c>
      <c s="6" r="B6" t="n">
        <v>-193</v>
      </c>
    </row>
    <row spans="1:2" r="7">
      <c s="4" r="A7" t="s">
        <v>413</v>
      </c>
      <c s="6" r="B7" t="n">
        <v>-122</v>
      </c>
    </row>
    <row spans="1:2" r="8">
      <c s="4" r="A8" t="s">
        <v>414</v>
      </c>
      <c s="6" r="B8" t="n">
        <v>827</v>
      </c>
    </row>
    <row spans="1:2" r="9">
      <c s="4" r="A9" t="s">
        <v>415</v>
      </c>
      <c s="7" r="B9" t="n">
        <v>47</v>
      </c>
    </row>
    <row spans="1:2" r="10">
      <c s="4" r="A10" t="s">
        <v>416</v>
      </c>
      <c s="4" r="B10" t="s">
        <v>334</v>
      </c>
    </row>
    <row spans="1:2" r="11">
      <c s="3" r="A11" t="s">
        <v>417</v>
      </c>
    </row>
    <row spans="1:2" r="12">
      <c s="4" r="A12" t="s">
        <v>418</v>
      </c>
      <c s="8" r="B12" t="n">
        <v>45.19</v>
      </c>
    </row>
    <row spans="1:2" r="13">
      <c s="4" r="A13" t="s">
        <v>375</v>
      </c>
      <c s="10" r="B13" t="n">
        <v>64.23999999999999</v>
      </c>
    </row>
    <row spans="1:2" r="14">
      <c s="4" r="A14" t="s">
        <v>419</v>
      </c>
      <c s="10" r="B14" t="n">
        <v>35.36</v>
      </c>
    </row>
    <row spans="1:2" r="15">
      <c s="4" r="A15" t="s">
        <v>377</v>
      </c>
      <c s="10" r="B15" t="n">
        <v>38.87</v>
      </c>
    </row>
    <row spans="1:2" r="16">
      <c s="4" r="A16" t="s">
        <v>420</v>
      </c>
      <c s="8" r="B16" t="n">
        <v>56.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21</v>
      </c>
      <c s="2" r="B1" t="s">
        <v>1</v>
      </c>
    </row>
    <row spans="1:2" r="2">
      <c s="2" r="B2" t="s">
        <v>422</v>
      </c>
    </row>
    <row spans="1:2" r="3">
      <c s="4" r="A3" t="s">
        <v>423</v>
      </c>
      <c s="7" r="B3" t="n">
        <v>100</v>
      </c>
    </row>
    <row spans="1:2" r="4">
      <c s="4" r="A4" t="s">
        <v>424</v>
      </c>
      <c s="6" r="B4" t="n">
        <v>61</v>
      </c>
    </row>
    <row spans="1:2" r="5">
      <c s="4" r="A5" t="s">
        <v>425</v>
      </c>
    </row>
    <row spans="1:2" r="6">
      <c s="4" r="A6" t="s">
        <v>426</v>
      </c>
      <c s="6" r="B6" t="n">
        <v>100</v>
      </c>
    </row>
    <row spans="1:2" r="7">
      <c s="4" r="A7" t="s">
        <v>427</v>
      </c>
    </row>
    <row spans="1:2" r="8">
      <c s="4" r="A8" t="s">
        <v>426</v>
      </c>
      <c s="7" r="B8"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428</v>
      </c>
      <c s="2" r="B1" t="s">
        <v>429</v>
      </c>
    </row>
    <row spans="1:2" r="2">
      <c s="3" r="A2" t="s">
        <v>430</v>
      </c>
    </row>
    <row spans="1:2" r="3">
      <c s="4" r="A3" t="s">
        <v>431</v>
      </c>
      <c s="4" r="B3" t="s">
        <v>432</v>
      </c>
    </row>
    <row spans="1:2" r="4">
      <c s="4" r="A4" t="s">
        <v>433</v>
      </c>
      <c s="7" r="B4" t="n">
        <v>400000000</v>
      </c>
    </row>
    <row spans="1:2" r="5">
      <c s="4" r="A5" t="s">
        <v>434</v>
      </c>
      <c s="4" r="B5" t="s">
        <v>435</v>
      </c>
    </row>
    <row spans="1:2" r="6">
      <c s="4" r="A6" t="s">
        <v>436</v>
      </c>
      <c s="7" r="B6" t="n">
        <v>200000000</v>
      </c>
    </row>
    <row spans="1:2" r="7">
      <c s="4" r="A7" t="s">
        <v>437</v>
      </c>
      <c s="4" r="B7" t="s">
        <v>438</v>
      </c>
    </row>
    <row spans="1:2" r="8">
      <c s="4" r="A8" t="s">
        <v>439</v>
      </c>
    </row>
    <row spans="1:2" r="9">
      <c s="3" r="A9" t="s">
        <v>430</v>
      </c>
    </row>
    <row spans="1:2" r="10">
      <c s="4" r="A10" t="s">
        <v>440</v>
      </c>
      <c s="4" r="B10" t="s">
        <v>441</v>
      </c>
    </row>
    <row spans="1:2" r="11">
      <c s="4" r="A11" t="s">
        <v>442</v>
      </c>
    </row>
    <row spans="1:2" r="12">
      <c s="3" r="A12" t="s">
        <v>430</v>
      </c>
    </row>
    <row spans="1:2" r="13">
      <c s="4" r="A13" t="s">
        <v>440</v>
      </c>
      <c s="4" r="B13" t="s">
        <v>443</v>
      </c>
    </row>
    <row spans="1:2" r="14">
      <c s="4" r="A14" t="s">
        <v>444</v>
      </c>
    </row>
    <row spans="1:2" r="15">
      <c s="3" r="A15" t="s">
        <v>430</v>
      </c>
    </row>
    <row spans="1:2" r="16">
      <c s="4" r="A16" t="s">
        <v>440</v>
      </c>
      <c s="4" r="B16" t="s">
        <v>445</v>
      </c>
    </row>
    <row spans="1:2" r="17">
      <c s="4" r="A17" t="s">
        <v>446</v>
      </c>
    </row>
    <row spans="1:2" r="18">
      <c s="3" r="A18" t="s">
        <v>430</v>
      </c>
    </row>
    <row spans="1:2" r="19">
      <c s="4" r="A19" t="s">
        <v>440</v>
      </c>
      <c s="4" r="B19" t="s">
        <v>4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27</v>
      </c>
    </row>
    <row spans="1:3" r="3">
      <c s="3" r="A3" t="s">
        <v>77</v>
      </c>
    </row>
    <row spans="1:3" r="4">
      <c s="4" r="A4" t="s">
        <v>87</v>
      </c>
      <c s="7" r="B4" t="n">
        <v>1</v>
      </c>
      <c s="7" r="C4"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88</v>
      </c>
      <c s="2" r="B1" t="s">
        <v>1</v>
      </c>
    </row>
    <row spans="1:4" r="2">
      <c s="2" r="B2" t="s">
        <v>2</v>
      </c>
      <c s="2" r="D2" t="s">
        <v>27</v>
      </c>
    </row>
    <row spans="1:4" r="3">
      <c s="3" r="A3" t="s">
        <v>89</v>
      </c>
    </row>
    <row spans="1:4" r="4">
      <c s="4" r="A4" t="s">
        <v>70</v>
      </c>
      <c s="7" r="B4" t="n">
        <v>191</v>
      </c>
      <c s="7" r="D4" t="n">
        <v>184</v>
      </c>
    </row>
    <row spans="1:4" r="5">
      <c s="3" r="A5" t="s">
        <v>90</v>
      </c>
    </row>
    <row spans="1:4" r="6">
      <c s="4" r="A6" t="s">
        <v>64</v>
      </c>
      <c s="6" r="B6" t="n">
        <v>39</v>
      </c>
      <c s="6" r="D6" t="n">
        <v>35</v>
      </c>
    </row>
    <row spans="1:4" r="7">
      <c s="4" r="A7" t="s">
        <v>91</v>
      </c>
      <c s="6" r="B7" t="n">
        <v>5</v>
      </c>
      <c s="6" r="D7" t="n">
        <v>6</v>
      </c>
    </row>
    <row spans="1:4" r="8">
      <c s="4" r="A8" t="s">
        <v>92</v>
      </c>
      <c s="6" r="B8" t="n">
        <v>-6</v>
      </c>
      <c s="6" r="D8" t="n">
        <v>-14</v>
      </c>
    </row>
    <row spans="1:4" r="9">
      <c s="4" r="A9" t="s">
        <v>93</v>
      </c>
      <c s="6" r="B9" t="n">
        <v>-25</v>
      </c>
    </row>
    <row spans="1:4" r="10">
      <c s="3" r="A10" t="s">
        <v>94</v>
      </c>
    </row>
    <row spans="1:4" r="11">
      <c s="4" r="A11" t="s">
        <v>30</v>
      </c>
      <c s="6" r="B11" t="n">
        <v>39</v>
      </c>
      <c s="6" r="D11" t="n">
        <v>17</v>
      </c>
    </row>
    <row spans="1:4" r="12">
      <c s="4" r="A12" t="s">
        <v>40</v>
      </c>
      <c s="6" r="B12" t="n">
        <v>-54</v>
      </c>
      <c s="6" r="D12" t="n">
        <v>2</v>
      </c>
    </row>
    <row spans="1:4" r="13">
      <c s="4" r="A13" t="s">
        <v>41</v>
      </c>
      <c s="6" r="B13" t="n">
        <v>-14</v>
      </c>
      <c s="6" r="D13" t="n">
        <v>-10</v>
      </c>
    </row>
    <row spans="1:4" r="14">
      <c s="4" r="A14" t="s">
        <v>95</v>
      </c>
      <c s="6" r="B14" t="n">
        <v>37</v>
      </c>
      <c s="6" r="D14" t="n">
        <v>-7</v>
      </c>
    </row>
    <row spans="1:4" r="15">
      <c s="4" r="A15" t="s">
        <v>96</v>
      </c>
      <c s="6" r="B15" t="n">
        <v>212</v>
      </c>
      <c s="6" r="D15" t="n">
        <v>213</v>
      </c>
    </row>
    <row spans="1:4" r="16">
      <c s="3" r="A16" t="s">
        <v>97</v>
      </c>
    </row>
    <row spans="1:4" r="17">
      <c s="4" r="A17" t="s">
        <v>98</v>
      </c>
      <c s="6" r="B17" t="n">
        <v>-65</v>
      </c>
      <c s="6" r="D17" t="n">
        <v>-60</v>
      </c>
    </row>
    <row spans="1:4" r="18">
      <c s="4" r="A18" t="s">
        <v>99</v>
      </c>
      <c s="6" r="B18" t="n">
        <v>-65</v>
      </c>
      <c s="6" r="D18" t="n">
        <v>-60</v>
      </c>
    </row>
    <row spans="1:4" r="19">
      <c s="3" r="A19" t="s">
        <v>100</v>
      </c>
    </row>
    <row spans="1:4" r="20">
      <c s="4" r="A20" t="s">
        <v>101</v>
      </c>
      <c s="6" r="B20" t="n">
        <v>-88</v>
      </c>
      <c s="6" r="D20" t="n">
        <v>-129</v>
      </c>
    </row>
    <row spans="1:4" r="21">
      <c s="4" r="A21" t="s">
        <v>102</v>
      </c>
      <c s="6" r="B21" t="n">
        <v>-37</v>
      </c>
      <c s="6" r="D21" t="n">
        <v>-35</v>
      </c>
    </row>
    <row spans="1:4" r="22">
      <c s="4" r="A22" t="s">
        <v>103</v>
      </c>
      <c s="6" r="B22" t="n">
        <v>7</v>
      </c>
      <c s="6" r="D22" t="n">
        <v>23</v>
      </c>
    </row>
    <row spans="1:4" r="23">
      <c s="4" r="A23" t="s">
        <v>92</v>
      </c>
      <c s="6" r="B23" t="n">
        <v>6</v>
      </c>
      <c s="6" r="D23" t="n">
        <v>14</v>
      </c>
    </row>
    <row spans="1:4" r="24">
      <c s="4" r="A24" t="s">
        <v>104</v>
      </c>
      <c s="6" r="B24" t="n">
        <v>-112</v>
      </c>
      <c s="6" r="D24" t="n">
        <v>-127</v>
      </c>
    </row>
    <row spans="1:4" r="25">
      <c s="4" r="A25" t="s">
        <v>105</v>
      </c>
      <c s="6" r="B25" t="n">
        <v>6</v>
      </c>
      <c s="6" r="D25" t="n">
        <v>-7</v>
      </c>
    </row>
    <row spans="1:4" r="26">
      <c s="4" r="A26" t="s">
        <v>106</v>
      </c>
      <c s="6" r="B26" t="n">
        <v>41</v>
      </c>
      <c s="6" r="D26" t="n">
        <v>19</v>
      </c>
    </row>
    <row spans="1:4" r="27">
      <c s="4" r="A27" t="s">
        <v>107</v>
      </c>
      <c s="6" r="B27" t="n">
        <v>1021</v>
      </c>
      <c s="4" r="C27" t="s">
        <v>26</v>
      </c>
      <c s="6" r="D27" t="n">
        <v>967</v>
      </c>
    </row>
    <row spans="1:4" r="28">
      <c s="4" r="A28" t="s">
        <v>108</v>
      </c>
      <c s="6" r="B28" t="n">
        <v>1062</v>
      </c>
      <c s="6" r="D28" t="n">
        <v>986</v>
      </c>
    </row>
    <row spans="1:4" r="29">
      <c s="3" r="A29" t="s">
        <v>109</v>
      </c>
    </row>
    <row spans="1:4" r="30">
      <c s="4" r="A30" t="s">
        <v>110</v>
      </c>
      <c s="7" r="B30" t="n">
        <v>115</v>
      </c>
      <c s="7" r="D30" t="n">
        <v>126</v>
      </c>
    </row>
    <row spans="1:4" r="31">
      <c r="A31" t="n"/>
    </row>
    <row spans="1:4" r="32">
      <c s="4" r="A32" t="s">
        <v>26</v>
      </c>
      <c s="4" r="B32" t="s">
        <v>54</v>
      </c>
    </row>
  </sheetData>
  <mergeCells count="5">
    <mergeCell ref="A1:A2"/>
    <mergeCell ref="B1:D1"/>
    <mergeCell ref="B2:C2"/>
    <mergeCell ref="A31:D31"/>
    <mergeCell ref="B32:D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Summary of Significant Accounti</vt:lpstr>
      <vt:lpstr>Segment Information</vt:lpstr>
      <vt:lpstr>Goodwill</vt:lpstr>
      <vt:lpstr>Other Intangible Assets, net</vt:lpstr>
      <vt:lpstr>Accumulated Other Comprehensive</vt:lpstr>
      <vt:lpstr>Financial Instruments</vt:lpstr>
      <vt:lpstr>Fair Value Measurements</vt:lpstr>
      <vt:lpstr>Earnings Per Share</vt:lpstr>
      <vt:lpstr>Pension and Postretirement Plan</vt:lpstr>
      <vt:lpstr>Share-Based Compensation</vt:lpstr>
      <vt:lpstr>Legal Proceedings</vt:lpstr>
      <vt:lpstr>Subsequent Events</vt:lpstr>
      <vt:lpstr>Summary of Significant Accoun20</vt:lpstr>
      <vt:lpstr>Segment Information (Tables)</vt:lpstr>
      <vt:lpstr>Goodwill (Tables)</vt:lpstr>
      <vt:lpstr>Other Intangible Assets, net (T</vt:lpstr>
      <vt:lpstr>Accumulated Other Comprehensi24</vt:lpstr>
      <vt:lpstr>Financial Instruments (Tables)</vt:lpstr>
      <vt:lpstr>Fair Value Measurements (Tables</vt:lpstr>
      <vt:lpstr>Earnings Per Share (Tables)</vt:lpstr>
      <vt:lpstr>Retirement Plans and Other Bene</vt:lpstr>
      <vt:lpstr>Share-Based Compensation (Table</vt:lpstr>
      <vt:lpstr>Segment Information (Narrative)</vt:lpstr>
      <vt:lpstr>Segment Information (Sales and </vt:lpstr>
      <vt:lpstr>Goodwill (Schedule of Goodwill)</vt:lpstr>
      <vt:lpstr>Other Intangible Assets, Net (N</vt:lpstr>
      <vt:lpstr>Other Intangible Assets, Net (S</vt:lpstr>
      <vt:lpstr>Other Intangible Assets, Net (A</vt:lpstr>
      <vt:lpstr>Other Intangible Assets, Net (E</vt:lpstr>
      <vt:lpstr>Accumulated Other Comprehensi37</vt:lpstr>
      <vt:lpstr>Accumulated Other Comprehensi38</vt:lpstr>
      <vt:lpstr>Accumulated Other Comprehensi39</vt:lpstr>
      <vt:lpstr>Financial Instruments (Narrativ</vt:lpstr>
      <vt:lpstr>Financial Instruments (Fair Val</vt:lpstr>
      <vt:lpstr>Fair Value Measurements (Assets</vt:lpstr>
      <vt:lpstr>Fair Value Measurements (Carryi</vt:lpstr>
      <vt:lpstr>Earnings Per Share (Narrative) </vt:lpstr>
      <vt:lpstr>Earnings Per Share (Computation</vt:lpstr>
      <vt:lpstr>Retirement Plans and Other Be46</vt:lpstr>
      <vt:lpstr>Retirement Plans and Other Be47</vt:lpstr>
      <vt:lpstr>Share-Based Compensation (Narra</vt:lpstr>
      <vt:lpstr>Share-Based Compensation (Total</vt:lpstr>
      <vt:lpstr>Share-Based Compensation (Assum</vt:lpstr>
      <vt:lpstr>Share-Based Compensation (Optio</vt:lpstr>
      <vt:lpstr>Share-Based Compensation (Tot52</vt:lpstr>
      <vt:lpstr>Share-Based Compensation (Aggre</vt:lpstr>
      <vt:lpstr>Share-Based Compensation (Infor</vt:lpstr>
      <vt:lpstr>Share-Based Compensation (Chang</vt:lpstr>
      <vt:lpstr>Legal Proceedings (Narrative)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6:48:05Z</dcterms:created>
  <dcterms:modified xmlns:dcterms="http://purl.org/dc/terms/" xmlns:xsi="http://www.w3.org/2001/XMLSchema-instance" xsi:type="dcterms:W3CDTF">2016-06-08T16:48:05Z</dcterms:modified>
  <dc:title xmlns:dc="http://purl.org/dc/elements/1.1/">Untitled</dc:title>
  <dc:description xmlns:dc="http://purl.org/dc/elements/1.1/"/>
  <dc:subject xmlns:dc="http://purl.org/dc/elements/1.1/"/>
  <cp:keywords/>
  <cp:category/>
</cp:coreProperties>
</file>